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INANCIAL INFORMATION FOR SUBSI"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BUSINESS SEG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CASH, CASH EQUIVALENTS AND RE_2" sheetId="26" state="visible" r:id="rId26"/>
    <sheet xmlns:r="http://schemas.openxmlformats.org/officeDocument/2006/relationships" name="INVENTORY AND LONG-TERM PARTS_2" sheetId="27" state="visible" r:id="rId27"/>
    <sheet xmlns:r="http://schemas.openxmlformats.org/officeDocument/2006/relationships" name="PROPERTY, PLANT, EQUIPMENT, A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ASSET RETIREMENT OBLIGATION (Ta" sheetId="31" state="visible" r:id="rId31"/>
    <sheet xmlns:r="http://schemas.openxmlformats.org/officeDocument/2006/relationships" name="REVENUE (Tables)" sheetId="32" state="visible" r:id="rId32"/>
    <sheet xmlns:r="http://schemas.openxmlformats.org/officeDocument/2006/relationships" name="COMPENSATION PLANS (Tables)" sheetId="33" state="visible" r:id="rId33"/>
    <sheet xmlns:r="http://schemas.openxmlformats.org/officeDocument/2006/relationships" name="BUSINES SEGMENTS (Tables)" sheetId="34" state="visible" r:id="rId34"/>
    <sheet xmlns:r="http://schemas.openxmlformats.org/officeDocument/2006/relationships" name="COMPANY BACKGROUND (Narrative) " sheetId="35" state="visible" r:id="rId35"/>
    <sheet xmlns:r="http://schemas.openxmlformats.org/officeDocument/2006/relationships" name="SUMMARY OF SIGNIFICANT ACCOUN_3" sheetId="36" state="visible" r:id="rId36"/>
    <sheet xmlns:r="http://schemas.openxmlformats.org/officeDocument/2006/relationships" name="EARNINGS PER SHARE (Schedule of" sheetId="37" state="visible" r:id="rId37"/>
    <sheet xmlns:r="http://schemas.openxmlformats.org/officeDocument/2006/relationships" name="EARNINGS PER SHARE (Schedule _2" sheetId="38" state="visible" r:id="rId38"/>
    <sheet xmlns:r="http://schemas.openxmlformats.org/officeDocument/2006/relationships" name="CASH, CASH EQUIVALENTS AND RE_3" sheetId="39" state="visible" r:id="rId39"/>
    <sheet xmlns:r="http://schemas.openxmlformats.org/officeDocument/2006/relationships" name="INVENTORY AND LONG-TERM PARTS_3" sheetId="40" state="visible" r:id="rId40"/>
    <sheet xmlns:r="http://schemas.openxmlformats.org/officeDocument/2006/relationships" name="INVENTORY AND LONG-TERM PARTS_4" sheetId="41" state="visible" r:id="rId41"/>
    <sheet xmlns:r="http://schemas.openxmlformats.org/officeDocument/2006/relationships" name="PROPERTY, PLANT, EQUIPMENT, A_3" sheetId="42" state="visible" r:id="rId42"/>
    <sheet xmlns:r="http://schemas.openxmlformats.org/officeDocument/2006/relationships" name="PROPERTY, PLANT, EQUIPMENT, A_4" sheetId="43" state="visible" r:id="rId43"/>
    <sheet xmlns:r="http://schemas.openxmlformats.org/officeDocument/2006/relationships" name="LEASES (Leases Recorded on Bala" sheetId="44" state="visible" r:id="rId44"/>
    <sheet xmlns:r="http://schemas.openxmlformats.org/officeDocument/2006/relationships" name="LEASES (Other Information Relat" sheetId="45" state="visible" r:id="rId45"/>
    <sheet xmlns:r="http://schemas.openxmlformats.org/officeDocument/2006/relationships" name="LEASES (Components of Lease Exp" sheetId="46" state="visible" r:id="rId46"/>
    <sheet xmlns:r="http://schemas.openxmlformats.org/officeDocument/2006/relationships" name="LEASES (Maturities of Lease Lia" sheetId="47" state="visible" r:id="rId47"/>
    <sheet xmlns:r="http://schemas.openxmlformats.org/officeDocument/2006/relationships" name="DEBT (Narrative) (Details)" sheetId="48" state="visible" r:id="rId48"/>
    <sheet xmlns:r="http://schemas.openxmlformats.org/officeDocument/2006/relationships" name="DEBT SCHEDULE OF LONG TERM DEBT" sheetId="49" state="visible" r:id="rId49"/>
    <sheet xmlns:r="http://schemas.openxmlformats.org/officeDocument/2006/relationships" name="DEBT SCHEDULE OF INTEREST EXPEN" sheetId="50" state="visible" r:id="rId50"/>
    <sheet xmlns:r="http://schemas.openxmlformats.org/officeDocument/2006/relationships" name="FINANCIAL INFORMATION FOR SUB_2" sheetId="51" state="visible" r:id="rId51"/>
    <sheet xmlns:r="http://schemas.openxmlformats.org/officeDocument/2006/relationships" name="ASSET RETIREMENT OBLIGATION (Na" sheetId="52" state="visible" r:id="rId52"/>
    <sheet xmlns:r="http://schemas.openxmlformats.org/officeDocument/2006/relationships" name="ASSET RETIREMENT OBLIGATION (Sc" sheetId="53" state="visible" r:id="rId53"/>
    <sheet xmlns:r="http://schemas.openxmlformats.org/officeDocument/2006/relationships" name="REVENUE (Contract Balances) (De" sheetId="54" state="visible" r:id="rId54"/>
    <sheet xmlns:r="http://schemas.openxmlformats.org/officeDocument/2006/relationships" name="REVENUE (Disaggregation of Reve" sheetId="55" state="visible" r:id="rId55"/>
    <sheet xmlns:r="http://schemas.openxmlformats.org/officeDocument/2006/relationships" name="COMPENSATION PLANS (Narrative) " sheetId="56" state="visible" r:id="rId56"/>
    <sheet xmlns:r="http://schemas.openxmlformats.org/officeDocument/2006/relationships" name="COMPENSATION PLANS (Schedule of" sheetId="57" state="visible" r:id="rId57"/>
    <sheet xmlns:r="http://schemas.openxmlformats.org/officeDocument/2006/relationships" name="INCOME TAXES (Narrative) (Detai" sheetId="58" state="visible" r:id="rId58"/>
    <sheet xmlns:r="http://schemas.openxmlformats.org/officeDocument/2006/relationships" name="COMMITMENTS AND CONTINGENCIES (" sheetId="59" state="visible" r:id="rId59"/>
    <sheet xmlns:r="http://schemas.openxmlformats.org/officeDocument/2006/relationships" name="FAIR VALUE (Details)" sheetId="60" state="visible" r:id="rId60"/>
    <sheet xmlns:r="http://schemas.openxmlformats.org/officeDocument/2006/relationships" name="BUSINESS SEGMENTS (Narrative) (" sheetId="61" state="visible" r:id="rId61"/>
    <sheet xmlns:r="http://schemas.openxmlformats.org/officeDocument/2006/relationships" name="BUSINESS SEGMENT (Information b"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Apr. 30, 2019</t>
  </si>
  <si>
    <t>Document and Entity Information [Abstract]</t>
  </si>
  <si>
    <t>Entity Registrant Name</t>
  </si>
  <si>
    <t>Intrepid Potash, Inc.</t>
  </si>
  <si>
    <t>Entity Central Index Key</t>
  </si>
  <si>
    <t>0001421461</t>
  </si>
  <si>
    <t>Document Type</t>
  </si>
  <si>
    <t>10-Q</t>
  </si>
  <si>
    <t>Document Period End Date</t>
  </si>
  <si>
    <t>Mar. 31,
		2019</t>
  </si>
  <si>
    <t>Amendment Flag</t>
  </si>
  <si>
    <t>false</t>
  </si>
  <si>
    <t>Current Fiscal Year End Date</t>
  </si>
  <si>
    <t>--12-31</t>
  </si>
  <si>
    <t>Entity Current Reporting Status</t>
  </si>
  <si>
    <t>Yes</t>
  </si>
  <si>
    <t>Entity Emerging Growth Company</t>
  </si>
  <si>
    <t>Entity Small Business</t>
  </si>
  <si>
    <t>Entity Filer Category</t>
  </si>
  <si>
    <t>Accelerated Filer</t>
  </si>
  <si>
    <t>Entity Common Stock, Shares Outstanding</t>
  </si>
  <si>
    <t>Document Fiscal Year Focus</t>
  </si>
  <si>
    <t>2019</t>
  </si>
  <si>
    <t>Document Fiscal Period Focus</t>
  </si>
  <si>
    <t>Q1</t>
  </si>
  <si>
    <t>CONDENSED CONSOLIDATED BALANCE SHEETS - USD ($) $ in Thousands</t>
  </si>
  <si>
    <t>Dec. 31, 2018</t>
  </si>
  <si>
    <t>ASSETS</t>
  </si>
  <si>
    <t>Cash and cash equivalents</t>
  </si>
  <si>
    <t>Accounts receivable:</t>
  </si>
  <si>
    <t>Trade, net</t>
  </si>
  <si>
    <t>Other receivables, net</t>
  </si>
  <si>
    <t>Inventory, net</t>
  </si>
  <si>
    <t>Prepaid expenses and other current assets</t>
  </si>
  <si>
    <t>Total current assets</t>
  </si>
  <si>
    <t>Property, plant and equipment, and mineral properties, net</t>
  </si>
  <si>
    <t>Long-term parts inventory, net</t>
  </si>
  <si>
    <t>Other assets, net</t>
  </si>
  <si>
    <t>Total Assets</t>
  </si>
  <si>
    <t>Accounts payable:</t>
  </si>
  <si>
    <t>Trade</t>
  </si>
  <si>
    <t>Related parties</t>
  </si>
  <si>
    <t>Income taxes payable</t>
  </si>
  <si>
    <t>Accrued liabilities</t>
  </si>
  <si>
    <t>Accrued employee compensation and benefits</t>
  </si>
  <si>
    <t>Other current liabilities</t>
  </si>
  <si>
    <t>Total current liabilities</t>
  </si>
  <si>
    <t>Long-term debt, net</t>
  </si>
  <si>
    <t>Asset retirement obligation</t>
  </si>
  <si>
    <t>Operating lease liabilities</t>
  </si>
  <si>
    <t>Other non-current liabilities</t>
  </si>
  <si>
    <t>Total Liabilities</t>
  </si>
  <si>
    <t>Commitments and Contingencies</t>
  </si>
  <si>
    <t xml:space="preserve"> </t>
  </si>
  <si>
    <t>Common stock, $0.001 par value; 400,000,000 shares authorized; 128,781,031 and 128,716,595 shares outstanding at March 31 2019 and December 31, 2018, respectively</t>
  </si>
  <si>
    <t>Additional paid-in capital</t>
  </si>
  <si>
    <t>Retain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outstanding</t>
  </si>
  <si>
    <t>CONDENSED CONSOLIDATED STATEMENTS OF OPERATIONS - USD ($) shares in Thousands, $ in Thousands</t>
  </si>
  <si>
    <t>Mar. 31, 2018</t>
  </si>
  <si>
    <t>Less:</t>
  </si>
  <si>
    <t>Lower of cost or net realizable value inventory adjustments</t>
  </si>
  <si>
    <t>Gross Margin</t>
  </si>
  <si>
    <t>Selling and administrative</t>
  </si>
  <si>
    <t>Accretion of asset retirement obligation</t>
  </si>
  <si>
    <t>Care and maintenance expense</t>
  </si>
  <si>
    <t>Other operating expense</t>
  </si>
  <si>
    <t>Operating Income</t>
  </si>
  <si>
    <t>Other Income (Expense)</t>
  </si>
  <si>
    <t>Interest Expense, net</t>
  </si>
  <si>
    <t>Interest income</t>
  </si>
  <si>
    <t>Other income</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Freight Costs [Member]</t>
  </si>
  <si>
    <t>Cost of Goods Sold</t>
  </si>
  <si>
    <t>Warehouse and Handling [Member]</t>
  </si>
  <si>
    <t>Mineral [Member]</t>
  </si>
  <si>
    <t>Sales</t>
  </si>
  <si>
    <t>CONDENSED CONSOLIDATED STATEMENT OF STOCKHOLDERS' EQUITY - USD ($) $ in Thousands</t>
  </si>
  <si>
    <t>Total</t>
  </si>
  <si>
    <t>Common Stock [Member]</t>
  </si>
  <si>
    <t>Additional Paid-in Capital [Member]</t>
  </si>
  <si>
    <t>Retained Deficit [Member]</t>
  </si>
  <si>
    <t>Balance (in shares) at Dec. 31, 2017</t>
  </si>
  <si>
    <t>Balance at Dec. 31, 2017</t>
  </si>
  <si>
    <t>Stock-based compensation</t>
  </si>
  <si>
    <t>Vesting of restricted common stock, net of restricted common stock used to fund employee income tax withholding due upon vesting (in shares)</t>
  </si>
  <si>
    <t>Vesting of restricted common stock, net of restricted common stock used to fund employee income tax withholding due upon vesting</t>
  </si>
  <si>
    <t>Exercise of stock options (in shares)</t>
  </si>
  <si>
    <t>Exercise of stock options</t>
  </si>
  <si>
    <t>Balance (in shares) at Mar. 31, 2018</t>
  </si>
  <si>
    <t>Balance at Mar. 31, 2018</t>
  </si>
  <si>
    <t>Balance (in shares) at Dec. 31, 2018</t>
  </si>
  <si>
    <t>Balance at Dec. 31, 2018</t>
  </si>
  <si>
    <t>Balance (in shares) at Mar. 31, 2019</t>
  </si>
  <si>
    <t>Balance at Mar. 31, 2019</t>
  </si>
  <si>
    <t>CONDENSED CONSOLIDATED STATEMENTS OF CASH FLOWS - USD ($) $ in Thousands</t>
  </si>
  <si>
    <t>Cash Flows from Operating Activities:</t>
  </si>
  <si>
    <t>Adjustments to reconcile net income to net cash provided by operating activities:</t>
  </si>
  <si>
    <t>Depreciation, depletion and accretion</t>
  </si>
  <si>
    <t>[1]</t>
  </si>
  <si>
    <t>Amortization of deferred financing costs</t>
  </si>
  <si>
    <t>Loss on disposal of assets</t>
  </si>
  <si>
    <t>Allowance for parts inventory obsolescence</t>
  </si>
  <si>
    <t>Changes in operating assets and liabilities:</t>
  </si>
  <si>
    <t>Trade accounts receivable, net</t>
  </si>
  <si>
    <t>Refundable income taxes</t>
  </si>
  <si>
    <t>Accounts payable, accrued liabilities, and accrued employee compensation and benefits</t>
  </si>
  <si>
    <t>Other liabilities</t>
  </si>
  <si>
    <t>Net cash provided by operating activities</t>
  </si>
  <si>
    <t>Cash Flows from Investing Activities:</t>
  </si>
  <si>
    <t>Additions to property, plant, equipment, and mineral properties</t>
  </si>
  <si>
    <t>Deposit on asset purchase</t>
  </si>
  <si>
    <t>Proceeds from sale of property, plant, equipment, and mineral properties</t>
  </si>
  <si>
    <t>Net cash used in investing activities</t>
  </si>
  <si>
    <t>Cash Flows from Financing Activities:</t>
  </si>
  <si>
    <t>Proceeds from short-term borrowings on credit facility</t>
  </si>
  <si>
    <t>Repayments of short-term borrowings on credit facility</t>
  </si>
  <si>
    <t>Employee tax withholding paid for restricted stock upon vesting</t>
  </si>
  <si>
    <t>Proceeds from exercise of stock options</t>
  </si>
  <si>
    <t>Net cash used in financing activities</t>
  </si>
  <si>
    <t>Net Change in Cash, Cash Equivalents and Restricted Cash</t>
  </si>
  <si>
    <t>Cash, Cash Equivalents, and Restricted Cash, beginning of period</t>
  </si>
  <si>
    <t>Cash, Cash Equivalents, and Restricted Cash, end of period</t>
  </si>
  <si>
    <t>Net cash paid (refunded) during the period for:</t>
  </si>
  <si>
    <t>Interest</t>
  </si>
  <si>
    <t>Income taxes</t>
  </si>
  <si>
    <t>Accrued purchases for property, plant, equipment, and mineral properties</t>
  </si>
  <si>
    <t>Right-of-use assets exchanged for new operating lease liabilities</t>
  </si>
  <si>
    <t>Depreciation, depletion, and amortization incurred for potash and Trio® excludes depreciation, depletion and amortization amounts absorbed in or relieved from inventory.</t>
  </si>
  <si>
    <t>COMPANY BACKGROUND</t>
  </si>
  <si>
    <t>Organization, Consolidation and Presentation of Financial Statements [Abstract]</t>
  </si>
  <si>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water rights in New Mexico under which we sell water primarily to support oil and gas development in the Permian Basin near our Carlsbad facilities. We continue to work to expand our sales of water. On May 1, 2019, we completed our acquisition of 100% of certain Dinwiddie Jal Ranch assets located in Lea County, New Mexico, consisting primarily of land, water rights, and other related assets from Dinwiddie Cattle Company.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si>
  <si>
    <t>SUMMARY OF SIGNIFICANT ACCOUNTING POLICIES</t>
  </si>
  <si>
    <t>Accounting Policies [Abstract]</t>
  </si>
  <si>
    <t>SUMMARY OF SIGNIFICANT ACCOUNTING POLICIES Financial Statement Presentation —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8, as filed with the SEC on March 12, 2019. Except for the accounting policies for leases that were updated as a result of adopting Accounting Standards Update ("ASU") No. 2016-02, Leases , as discussed in more detail below, there have been no changes to our significant accounting policies described in our Annual Report on Form 10-K for the year ended December 31, 2018. Recently Adopted Accounting Standards In February 2016, the Financial Accounting Standards Board ("FASB") issued ASU No. 2016-02, Leases , ("ASC Topic 842"), which we adopted on January 1, 2019, using a modified retrospective method, applying the new standard to all leases existing at the date of initial application. We used the effective date as our date of initial application. Consequently, financial information will not be updated, and disclosures required under the new standard will not be provided for dates before January 1, 2019. We determine if an arrangement is or contains a lease at inception of the arrangement. The new standard requires lessees to recognize lease assets and liabilities on their balance sheet for those leases classified as operating leases under previous GAAP. These assets and liabilities are recorded generally at the present value of the contracted lease payments, using the rate implicit in the lease if known. If the implicit rate is not known, we use our estimated incremental borrowing rate. We do not account for lease and non-lease components separately and we do not apply the requirements of ASC Topic 842 to short-term leases with a term of one year or less at inception. Lease expense is recognized on a straight-line basis over the lease term. As a result of adopting the new standard, we recorded operating lease right-of-use ("ROU") assets of $5.9 million and operating lease liabilities of $6.1 million on January 1, 2019. Pronouncements Issued But Not Yet Adopted In June 2016, the FASB issued ASU No. 2016-13,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beginning after December 15, 2019. Because we have historically experienced minimal bad debt expense related to our trade receivables, we do not expect the adoption of this standard to have a material impact on our condensed consolidated financial statements. Reclassifications of Prior Period Presentation —Certain prior period amounts have been reclassified in order to conform to the current period presentation. These reclassifications had no effect on the reported results of operations.</t>
  </si>
  <si>
    <t>EARNINGS PER SHARE</t>
  </si>
  <si>
    <t>Earnings Per Share [Abstract]</t>
  </si>
  <si>
    <t>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March 31, 2019 2018 Net income $ 6,155 $ 1,757 Basic weighted-average common shares outstanding 128,730 127,661 Add: Dilutive effect of restricted stock 2,033 2,184 Add: Dilutive effect of stock options 117 920 Diluted weighted-average common shares outstanding 130,880 130,765 Basic $ 0.05 $ 0.01 Diluted $ 0.05 $ 0.01 The following table shows the shares that have an anti-dilutive effect and are excluded from the diluted weighted-average shares outstanding computations (in thousands): Three Months Ended March 31, 2019 2018 Anti-dilutive effect of restricted stock 79 — Anti-dilutive effect of stock options outstanding 1,701 545</t>
  </si>
  <si>
    <t>CASH, CASH EQUIVALENTS AND RESTRICTED CASH</t>
  </si>
  <si>
    <t>Cash and Cash Equivalents [Abstract]</t>
  </si>
  <si>
    <t>CASH, CASH EQUIVALENTS AND RESTRICTED CASH Total cash, cash equivalents and restricted cash, as shown on the condensed consolidated statements of cash flows are included in the following accounts at March 31, 2019, and 2018 (in thousands): March 31, 2019 March 31, 2018 Cash and cash equivalents $ 34,032 $ 6,085 Restricted cash included in other long-term assets 482 481 Total cash, cash equivalents, and restricted cash as shown in the statement of cash flows $ 34,514 $ 6,566 Restricted cash included in other long-term assets on the balance sheet represents amounts whose use is restricted by contractual agreements with the Bureau of Land Management or the State of Utah, as applicable, as security to fund future reclamation obligations at our sites.</t>
  </si>
  <si>
    <t>INVENTORY AND LONG-TERM PARTS INVENTORY</t>
  </si>
  <si>
    <t>Inventory Disclosure [Abstract]</t>
  </si>
  <si>
    <t>INVENTORY AND LONG-TERM PARTS INVENTORY The following summarizes our inventory, recorded at the lower of weighted-average cost or estimated net realizable value, as of March 31, 2019 , and December 31, 2018 (in thousands): March 31, 2019 December 31, 2018 Finished goods product inventory $ 56,695 $ 48,370 In-process mineral inventory 19,729 24,325 Total product inventory 76,424 72,695 Current parts inventory, net 9,846 9,351 Total current inventory, net 86,270 82,046 Long-term parts inventory, net 29,895 30,031 Total inventory, net $ 116,165 $ 112,077 Parts inventory is shown net of estimated allowances for obsolescence of $1.7 million as of March 31, 2019, and December 31, 2018. As a result of routine assessments of the lower of weighted-average cost or estimated net realizable value of our finished goods product inventory, we recorded charges of $0.7 million for the three months ended March 31, 2018. For the three months ended March 31, 2019, we recorded no such charges.</t>
  </si>
  <si>
    <t>PROPERTY, PLANT, EQUIPMENT, AND MINERAL PROPERTIES</t>
  </si>
  <si>
    <t>Property, Plant and Equipment [Abstract]</t>
  </si>
  <si>
    <t>PROPERTY, PLANT, EQUIPMENT, AND MINERAL PROPERTIES Property, plant, equipment, and mineral properties were comprised of the following (in thousands): March 31, 2019 December 31, 2018 Land $ 519 $ 519 Ponds and land improvements 59,007 58,961 Mineral properties and development costs 139,443 139,418 Buildings and plant 81,483 81,429 Machinery and equipment 243,941 241,977 Vehicles 5,807 5,669 Office equipment and improvements 13,945 13,779 Operating lease ROU assets 5,916 — Construction in progress 4,190 2,822 Total property, plant, equipment, and mineral properties, gross $ 554,251 $ 544,574 Less: accumulated depreciation, depletion, and amortization (206,581 ) (198,365 ) Total property, plant, equipment, and mineral properties, net $ 347,670 $ 346,209 We incurred the following expenses for depreciation, depletion, and amortization, including expenses capitalized into inventory, for the following periods (in thousands): Three Months Ended March 31, 2019 2018 Depreciation $ 6,855 $ 6,919 Depletion 1,418 1,596 Amortization of right of use assets 473 — Total incurred $ 8,746 $ 8,515</t>
  </si>
  <si>
    <t>LEASES</t>
  </si>
  <si>
    <t>Leases [Abstract]</t>
  </si>
  <si>
    <t>Leases</t>
  </si>
  <si>
    <t>LEASES We have operating leases for mining equipment, trucks, rail cars, and office space. Our operating leases have remaining leases terms ranging from less than one year to five years. Leases recorded on the balance sheet consist of the following (amounts in thousands): Leases Classification on the Balance Sheet Balance as of Assets Operating lease ROU assets, net Property, plant, equipment, and mineral properties, net $ 5,443 Liabilities Current operating lease liabilities Other current liabilities $ 1,851 Non-current operating lease liabilities Operating lease liabilities $ 3,766 Other information related to lease term and discount rate is as follows: As of March 31, 2019 Weighted average remaining lease term - operating leases (in years) 3.1 Weighted average discount rate - operating leases 5.77 % The components of lease expense are as follows: For the Three Months Ended March 31, 2019 The components of lease expense were as follows: Operating lease expense $ 573 Short-term lease expense 28 Total lease expense $ 601 Rental and lease expenses for the three months ended March 31, 2018, were $1.0 million . Maturities of lease liabilities are summarized as follows (amounts in thousands): Operating Leases 2019 (excluding the three months ended March 31, 2019) $ 1,635 2020 1,906 2021 1,551 2022 996 2023 73 Thereafter — Total future minimum lease payments $ 6,161 Less - amount representing interest 544 Present value of future minimum lease payments $ 5,617 Less - current lease obligations 1,851 Long-term lease obligations $ 3,766 At December 31, 2018 and prior to the adoption of ASC Topic 842, the annual future minimum lease payments were as follows: Years Ending December 31, Operating Leases 2019 $ 2,266 2020 1,874 2021 1,602 2022 1,083 2023 172 Thereafter 1,343 Total $ 8,340</t>
  </si>
  <si>
    <t>DEBT</t>
  </si>
  <si>
    <t>Debt Disclosure [Abstract]</t>
  </si>
  <si>
    <t>DEBT Senior Notes —As of March 31, 2019 , we had outstanding $50 million of senior notes (the "Notes") consisting of the following series: • $20 million of Senior Notes, Series A, due April 16, 2020 • $15 million of Senior Notes, Series B, due April 14, 2023 • $15 million of Senior Notes, Series C, due April 16, 2025 The agreement governing the Notes contains certain financial covenants, including the following: • We were required to maintain a minimum fixed charge coverage ratio of 0.75 to 1.0 for the four quarters ended March 31, 2019. Our fixed charge coverage ratio as of March 31, 2019, was 14.2 to 1.0, therefore we were in compliance with this covenant. Going forward we are required to maintain a minimum fixed charge coverage ratio of 1.0 to 1.0 for the four quarters ending June 30, 2019, and 1.3 to 1.0 for each four-quarter period ending on or after September 30, 2019. • For the quarter ended March 31, 2019, we were allowed a maximum leverage ratio of 5.5 to 1.0. Our leverage ratio was 0.9 to 1.0 for the quarter ending March 31, 2019, therefore we were in compliance with this covenant. Going forward we are allowed a maximum leverage ratio of 4.5 to 1.0 for the quarter ending June 30, 2019, and 3.5 to 1.0 for each quarter ending on or after September 30, 2019. Fixed charge coverage ratio and leverage ratio are calculated in accordance with the agreement governing the Notes. For both the three months ended March 31, 2019, and 2018, the interest rates on the Notes were 3.73% for the Series A Notes, 4.63% for the Series B Notes and 4.78% for the Series C Notes. These rates represent the lowest interest rates available under the Notes. The interest rates may adjust upward if we do not continue to meet certain financial covenants. We have granted to the collateral agent for the noteholders a first lien on substantially all of our non-current assets and a second lien on substantially all of our current assets. We are required to offer to prepay the Notes with the proceeds of dispositions of certain specified property and with the proceeds of certain equity issuances, as set forth in the agreement. The obligations under the Notes are unconditionally guaranteed by several of our subsidiaries. We were in compliance with the applicable covenants under the agreement governing the Notes as of March 31, 2019 . Our outstanding long-term debt, net, as of March 31, 2019 , and December 31, 2018 , was as follows (in thousands): March 31, 2019 December 31, 2018 Notes $ 50,000 $ 50,000 Less deferred financing costs (330 ) (358 ) Long-term debt, net $ 49,670 $ 49,642 Credit Facility —We maintain an asset-based revolving credit facility with Bank of Montreal. The credit facility allows us to borrow up to $50 million , subject to monthly limits based on our inventory and receivables, and has a maturity date of October 31, 2023. Borrowings under the credit facility bear interest at LIBOR (London Interbank Offered Rate) plus an applicable margin of 1.50% to 2.00% per annum, based on average availability under the credit facility. We have granted to Bank of Montreal a first lien on substantially all of our current assets and a second lien on substantially all of our non-current assets. The obligations under the credit facility are unconditionally guaranteed by several of our subsidiaries. We occasionally borrow and repay amounts under the facility for near-term working capital needs or other purposes and may do so in the future. During the three months ended March 31, 2019, we had no borrowings under the facility. During the three months ended March 31, 2018, we borrowed $13.5 million and repaid $15.9 million under the facility. As of March 31, 2019, we had $1.0 million in outstanding letters of credit under the facility. Including the outstanding letters of credit, we had $49.0 million available to be borrowed under the facility as of March 31, 2019. We were in compliance with the applicable covenants under the facility as of March 31, 2019. Interest Expense —Interest expense is recorded net of any capitalized interest associated with investments in capital projects. We incurred gross interest expense of $0.6 million and $0.9 million for the three months ended March 31, 2019 , and 2018 , respectively. Amounts included in interest expense, net for the three and nine months ended March 31, 2019 , and 2018, were as follows (in thousands): Three Months Ended March 31, 2019 2018 Interest on Notes and credit facility $ 573 $ 749 Amortization of deferred financing costs 68 183 Gross interest expense 641 932 Less capitalized interest (38 ) (54 ) Interest expense, net $ 603 $ 878</t>
  </si>
  <si>
    <t>FINANCIAL INFORMATION FOR SUBSIDIARY GUARANTORS OF POSSIBLE FUTURE PUBLIC DEBT</t>
  </si>
  <si>
    <t>Guarantees [Abstrac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totaled $34.0 million and $33.2 million at March 31, 2019 , and December 31, 2018 , respectively. If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March 31, 2019 2018 Asset retirement obligation, at beginning of period $ 23,125 $ 21,476 Accretion of discount 417 417 Total asset retirement obligation, at end of period $ 23,542 $ 21,893 The current portion of the asset retirement obligation of $0.1 million is included in "Other current liabilities" on the condensed consolidated balance sheet as of March 31, 2019. The undiscounted amount of asset retirement obligation was $59.5 million as of March 31, 2019 .</t>
  </si>
  <si>
    <t>REVENUE</t>
  </si>
  <si>
    <t>Revenue from Contract with Customer [Abstract]</t>
  </si>
  <si>
    <t>REVENUE Revenue Recognition —We account for revenue in accordance with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Contract Balances: 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Our contract liability activity for the three months ended March 31, 2019, and 2018 is shown below. Amounts presented are in thousands: Three Months Ended March 31, 2019 2018 Beginning balance $ 11,678 $ — Additions — 3,879 Recognized as revenue during period (3,161 ) (192 ) Ending balance $ 8,517 $ 3,687 Disaggregation of Revenue: The tables below show the disaggregation of revenues by product and reconciles disaggregated revenues to segment revenues for the three months ended March 31, 2019, and 2018. We believe the disaggregation of revenue by products best depicts how the nature, amount, timing and uncertainty of revenue and cash flows are affected by economic conditions. Amounts presented are in thousands: For the Three Months Ended March 31, 2019 Product Potash Segment Trio ® Segment Oilfield Solutions Segment Intersegment Eliminations Total Potash $ 28,545 $ — $ 1,822 $ (1,208 ) $ 29,159 Trio ® — 16,550 — — 16,550 Water 340 942 4,104 — 5,386 Salt 3,001 317 — — 3,318 Magnesium Chloride 1,740 — — — 1,740 Brines 704 — — — 704 Other — — 697 — 697 Total Revenue $ 34,330 $ 17,809 $ 6,623 $ (1,208 ) $ 57,554 For the Three Months Ended March 31, 2018 Product Potash Segment Trio ® Segment Oilfield Solutions Segment Intersegment Eliminations Total Potash $ 27,064 $ — $ — $ — $ 27,064 Trio ® — 21,237 — — 21,237 Water 170 505 4,849 — 5,524 Salt 1,733 78 — — 1,811 Magnesium Chloride 1,405 — — — 1,405 Brines 234 — — — 234 Other — — 45 — 45 Total Revenue $ 30,606 $ 21,820 $ 4,894 $ — $ 57,320</t>
  </si>
  <si>
    <t>COMPENSATION PLANS</t>
  </si>
  <si>
    <t>Disclosure of Compensation Related Costs, Share-based Payments [Abstract]</t>
  </si>
  <si>
    <t>COMPENSATION PLANS Equity Incentive Compensation Plan —Our Board of Directors and stockholders adopted a long-term incentive compensation plan called the Intrepid Potash, Inc. Amended and Restated Equity Incentive Plan (the "Plan"). We have issued common stock, restricted stock, performance units, and non-qualified stock option awards under the Plan. At March 31, 2019, approximately 2.7 million shares remained available for issuance under the Plan. For the three months ended March 31, 2019, we granted 0.4 million shares of restricted stock to executive officers and other key employees. These awards vest one or two years from the date of the grant and, in some cases, contain performance-vesting conditions. As of March 31, 2019, the following awards were outstanding under the Plan: Outstanding as of March 31, 2019 Restricted Shares 2,261,749 Non-qualified Stock Options 3,231,327 Total share-based compensation expense was $1.0 million and $0.9 million for the three months ended March 31, 2019, and 2018, respectively. As of March 31, 2019 , we had $5.5 million of total remaining unrecognized compensation expense related to awards, that will be expensed through 2021.</t>
  </si>
  <si>
    <t>INCOME TAXES</t>
  </si>
  <si>
    <t>Income Tax Disclosure [Abstract]</t>
  </si>
  <si>
    <t>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During the three months ended March 31, 2019 , and March 31, 2018, we incurred no income tax expense. Our effective tax rate for both the three months ended March 31, 2019, and 2018, was 0% . Our effective tax rates differed from the statutory rate during each period primarily due to the valuation allowance established to offset our deferred tax assets. As of March 31, 2019 , we do not believe it is more likely than not that we will fully realize the benefit of our deferred tax assets. As such, we maintained a full valuation allowance against our net deferred tax assets as of March 31, 2019 , and December 31, 2018 .</t>
  </si>
  <si>
    <t>COMMITMENTS AND CONTINGENCIES</t>
  </si>
  <si>
    <t>Commitments and Contingencies Disclosure [Abstract]</t>
  </si>
  <si>
    <t>COMMITMENTS AND CONTINGENCIES Reclamation Deposits and Surety Bonds —As of March 31, 2019 , and December 31, 2018 , we had $19.1 million of security placed principally with the State of Utah and the Bureau of Land Management for eventual reclamation of our various facilities. Of this total requirement, $0.5 million consisted of long-term restricted cash deposits reflected in "Other assets, net" on the condensed consolidated balance sheets and $18.6 million was secured by surety bonds issued by an insurer. The surety bonds are held in place by an annual fee paid to the issuer and a letter of credit.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employee of Intrepid and Mosaic. In August 2015, the court denied Mosaic’s application for preliminary injunction. In July 2016, Mosaic filed a second complaint against Mr. Gamble and us in U.S. District Court for the District of New Mexico. In January 2018, the two lawsuits were consolidated into one lawsuit pending in the U.S. District Court for the District of New Mexico. Mosaic alleges against us violations of the New Mexico Uniform Trade Secrets Act, tortious interference with contract relating to Mr. Gamble’s separation of employment from Mosaic, violations of the Computer Fraud and Abuse Act, conversion, and civil conspiracy relating to the alleged misappropriation of Mosaic’s confidential information and related actions. Mosaic seeks monetary relief, including damages for actual loss and unjust enrichment, exemplary damages, attorneys' fees, and injunctive relief and has alleged damages of at least $22 million to $28 million plus other uncalculated damages. The lawsuit is progressing through discovery. A trial date has been set for September 2019. We are vigorously defending against the lawsuit. We have recorded no loss contingency in our statements of operations related to this legal matter. We are also subject to other claims and legal actions in the ordinary course of business. Legal costs are expensed as incurred.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t>
  </si>
  <si>
    <t>FAIR VALUE</t>
  </si>
  <si>
    <t>Fair Value Disclosures [Abstract]</t>
  </si>
  <si>
    <t>FAIR VALUE MEASUREMENTS</t>
  </si>
  <si>
    <t>FAIR VALUE We measure our financial assets and liabilities in accordance with ASC Topic 820, Fair Value Measurements and Disclosures. As of March 31, 2019 , and December 31, 2018 , our cash consisted of bank deposits. Other financial assets and liabilities including accounts receivable, refundable income taxes, accounts payable, accrued liabilities, and advances on our credit facility are carried at cost which approximates fair value because of the short-term nature of these instruments. As of March 31, 2019 , and December 31, 2018 , the estimated fair value of our outstanding Notes was $49 million and $48.1 million , respectively. The fair value of our Notes is estimated using a discounted cash flow analysis based on current borrowing rates for debt with similar remaining maturities and ratings (a Level 2 input) and is designed to approximate the amount at which the instruments could be exchanged in an arm's-length transaction between knowledgeable willing parties.</t>
  </si>
  <si>
    <t>BUSINESS SEGMENTS</t>
  </si>
  <si>
    <t>Segment Reporting [Abstract]</t>
  </si>
  <si>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Three Months Ended March 31, 2019 Potash Trio ® Oilfield Solutions Other Consolidated Sales $ 34,330 $ 17,809 $ 6,623 $ (1,208 ) $ 57,554 Less: Freight costs 4,640 5,035 781 — 10,456 Warehousing and handling 1,267 969 — — 2,236 Cost of goods sold 19,059 11,074 2,769 (1,208 ) 31,694 Gross Margin $ 9,364 $ 731 $ 3,073 $ — $ 13,168 Depreciation, depletion, and amortization incurred 1 $ 6,795 $ 1,558 $ 190 $ 203 $ 8,746 Three Months Ended March 31, 2018 Potash Trio ® Oilfield Solutions Other Consolidated Sales $ 30,606 $ 21,820 $ 4,894 $ — $ 57,320 Less: Freight costs 4,206 6,277 — — 10,483 Warehousing and handling 1,155 1,118 — — 2,273 Cost of goods sold 20,269 15,798 592 — 36,659 Lower of cost or net — 705 — — 705 Gross Margin (Deficit) $ 4,976 $ (2,078 ) $ 4,302 $ — $ 7,200 Depreciation, depletion, and amortization incurred 1 $ 6,778 $ 1,633 $ 64 $ 40 $ 8,515 1 Depreciation, depletion, and amortization incurred for potash and Trio ® excludes depreciation, depletion and amortization amounts absorbed in or relieved from inventory.</t>
  </si>
  <si>
    <t>SUBSEQUENT EVENT</t>
  </si>
  <si>
    <t>Subsequent Events [Abstract]</t>
  </si>
  <si>
    <t>Subsequent Event</t>
  </si>
  <si>
    <t>SUBSEQUENT EVENT On May 1, 2019, we completed our acquisition of 100% of certain Dinwiddie Jal Ranch assets located in Lea County, New Mexico, consisting primarily of land, water rights, and other related assets from Dinwiddie Cattle Company. We paid at closing $53 million , of which $3.3 million was placed as a deposit in February 2019. We have agreed to pay up to an additional $12 million pending the resolution of certain issues identified during the diligence process. Dinwiddie Cattle Company has also reserved a 20 -year, 10% royalty, proportionally reduced as to our interest, on certain produced water disposal revenue relating to the property and certain other properties located near the property. The acquisition was completed pursuant to a purchase and sale agreement entered into on February 5, 2019, among Dinwiddie Cattle Company, Sherbrooke Partners LLC, and us. Sherbrooke Partners LLC did not participate in the completed acquisition.</t>
  </si>
  <si>
    <t>SUMMARY OF SIGNIFICANT ACCOUNTING POLICIES (Policies)</t>
  </si>
  <si>
    <t>Financial Statement Presentation</t>
  </si>
  <si>
    <t>Our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18, as filed with the SEC on March 12, 2019. Except for the accounting policies for leases that were updated as a result of adopting Accounting Standards Update ("ASU") No. 2016-02, Leases , as discussed in more detail below, there have been no changes to our significant accounting policies described in our Annual Report on Form 10-K for the year ended December 31, 2018.</t>
  </si>
  <si>
    <t>Recently Adopted Accounting Standards</t>
  </si>
  <si>
    <t>Recently Adopted Accounting Standards In February 2016, the Financial Accounting Standards Board ("FASB") issued ASU No. 2016-02, Leases , ("ASC Topic 842"), which we adopted on January 1, 2019, using a modified retrospective method, applying the new standard to all leases existing at the date of initial application. We used the effective date as our date of initial application. Consequently, financial information will not be updated, and disclosures required under the new standard will not be provided for dates before January 1, 2019. We determine if an arrangement is or contains a lease at inception of the arrangement. The new standard requires lessees to recognize lease assets and liabilities on their balance sheet for those leases classified as operating leases under previous GAAP. These assets and liabilities are recorded generally at the present value of the contracted lease payments, using the rate implicit in the lease if known. If the implicit rate is not known, we use our estimated incremental borrowing rate. We do not account for lease and non-lease components separately and we do not apply the requirements of ASC Topic 842 to short-term leases with a term of one year or less at inception. Lease expense is recognized on a straight-line basis over the lease term. As a result of adopting the new standard, we recorded operating lease right-of-use ("ROU") assets of $5.9 million and operating lease liabilities of $6.1 million on January 1, 2019.</t>
  </si>
  <si>
    <t>Pronouncements Issued But Not yet Adopted</t>
  </si>
  <si>
    <t>Pronouncements Issued But Not Yet Adopted In June 2016, the FASB issued ASU No. 2016-13, Financial Instruments - (Topic 326): Measurement of Credit Losses on Financial Instruments , which changes the way entities recognize impairment of many financial assets by requiring immediate recognition of estimated credit losses expected to occur over their remaining life. This guidance is effective for us for annual and interim periods beginning after December 15, 2019. Because we have historically experienced minimal bad debt expense related to our trade receivables, we do not expect the adoption of this standard to have a material impact on our condensed consolidated financial statements.</t>
  </si>
  <si>
    <t>Disaggregation of Revenue</t>
  </si>
  <si>
    <t>The tables below show the disaggregation of revenues by product and reconciles disaggregated revenues to segment revenues for the three months ended March 31, 2019, and 2018. We believe the disaggregation of revenue by products best depicts how the nature, amount, timing and uncertainty of revenue and cash flows are affected by economic conditions. Amounts presented are in thousands: For the Three Months Ended March 31, 2019 Product Potash Segment Trio ® Segment Oilfield Solutions Segment Intersegment Eliminations Total Potash $ 28,545 $ — $ 1,822 $ (1,208 ) $ 29,159 Trio ® — 16,550 — — 16,550 Water 340 942 4,104 — 5,386 Salt 3,001 317 — — 3,318 Magnesium Chloride 1,740 — — — 1,740 Brines 704 — — — 704 Other — — 697 — 697 Total Revenue $ 34,330 $ 17,809 $ 6,623 $ (1,208 ) $ 57,554 For the Three Months Ended March 31, 2018 Product Potash Segment Trio ® Segment Oilfield Solutions Segment Intersegment Eliminations Total Potash $ 27,064 $ — $ — $ — $ 27,064 Trio ® — 21,237 — — 21,237 Water 170 505 4,849 — 5,524 Salt 1,733 78 — — 1,811 Magnesium Chloride 1,405 — — — 1,405 Brines 234 — — — 234 Other — — 45 — 45 Total Revenue $ 30,606 $ 21,820 $ 4,894 $ — $ 57,320</t>
  </si>
  <si>
    <t>Reclassifications of Prior Period Presentation</t>
  </si>
  <si>
    <t>Certain prior period amounts have been reclassified in order to conform to the current period presentation. These reclassifications had no effect on the reported results of operations.</t>
  </si>
  <si>
    <t>EARNINGS PER SHARE (Tables)</t>
  </si>
  <si>
    <t>Schedule of Calculation of Basic and Diluted Loss or Earnings Per Share</t>
  </si>
  <si>
    <t>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March 31, 2019 2018 Net income $ 6,155 $ 1,757 Basic weighted-average common shares outstanding 128,730 127,661 Add: Dilutive effect of restricted stock 2,033 2,184 Add: Dilutive effect of stock options 117 920 Diluted weighted-average common shares outstanding 130,880 130,765 Basic $ 0.05 $ 0.01 Diluted $ 0.05 $ 0.01</t>
  </si>
  <si>
    <t>Schedule of Antidilutive Securities Excluded from Computation of Earnings Per Share</t>
  </si>
  <si>
    <t>The following table shows the shares that have an anti-dilutive effect and are excluded from the diluted weighted-average shares outstanding computations (in thousands): Three Months Ended March 31, 2019 2018 Anti-dilutive effect of restricted stock 79 — Anti-dilutive effect of stock options outstanding 1,701 545</t>
  </si>
  <si>
    <t>CASH, CASH EQUIVALENTS AND RESTRICTED CASH (Tables)</t>
  </si>
  <si>
    <t>Cash, Cash Equivalents And Restricted Cash</t>
  </si>
  <si>
    <t>Total cash, cash equivalents and restricted cash, as shown on the condensed consolidated statements of cash flows are included in the following accounts at March 31, 2019, and 2018 (in thousands): March 31, 2019 March 31, 2018 Cash and cash equivalents $ 34,032 $ 6,085 Restricted cash included in other long-term assets 482 481 Total cash, cash equivalents, and restricted cash as shown in the statement of cash flows $ 34,514 $ 6,566</t>
  </si>
  <si>
    <t>INVENTORY AND LONG-TERM PARTS INVENTORY (Tables)</t>
  </si>
  <si>
    <t>Summary of Inventory</t>
  </si>
  <si>
    <t>The following summarizes our inventory, recorded at the lower of weighted-average cost or estimated net realizable value, as of March 31, 2019 , and December 31, 2018 (in thousands): March 31, 2019 December 31, 2018 Finished goods product inventory $ 56,695 $ 48,370 In-process mineral inventory 19,729 24,325 Total product inventory 76,424 72,695 Current parts inventory, net 9,846 9,351 Total current inventory, net 86,270 82,046 Long-term parts inventory, net 29,895 30,031 Total inventory, net $ 116,165 $ 112,077</t>
  </si>
  <si>
    <t>PROPERTY, PLANT, EQUIPMENT, AND MINERAL PROPERTIES (Tables)</t>
  </si>
  <si>
    <t>Schedule of Property, Plant, Equipment, and Mineral Properties</t>
  </si>
  <si>
    <t>Property, plant, equipment, and mineral properties were comprised of the following (in thousands): March 31, 2019 December 31, 2018 Land $ 519 $ 519 Ponds and land improvements 59,007 58,961 Mineral properties and development costs 139,443 139,418 Buildings and plant 81,483 81,429 Machinery and equipment 243,941 241,977 Vehicles 5,807 5,669 Office equipment and improvements 13,945 13,779 Operating lease ROU assets 5,916 — Construction in progress 4,190 2,822 Total property, plant, equipment, and mineral properties, gross $ 554,251 $ 544,574 Less: accumulated depreciation, depletion, and amortization (206,581 ) (198,365 ) Total property, plant, equipment, and mineral properties, net $ 347,670 $ 346,209</t>
  </si>
  <si>
    <t>Schedule of Depreciation, Depletion and Accretion</t>
  </si>
  <si>
    <t>We incurred the following expenses for depreciation, depletion, and amortization, including expenses capitalized into inventory, for the following periods (in thousands): Three Months Ended March 31, 2019 2018 Depreciation $ 6,855 $ 6,919 Depletion 1,418 1,596 Amortization of right of use assets 473 — Total incurred $ 8,746 $ 8,515</t>
  </si>
  <si>
    <t>LEASES (Tables)</t>
  </si>
  <si>
    <t>Leases Recorded on Balance Sheets</t>
  </si>
  <si>
    <t>Leases recorded on the balance sheet consist of the following (amounts in thousands): Leases Classification on the Balance Sheet Balance as of Assets Operating lease ROU assets, net Property, plant, equipment, and mineral properties, net $ 5,443 Liabilities Current operating lease liabilities Other current liabilities $ 1,851 Non-current operating lease liabilities Operating lease liabilities $ 3,766</t>
  </si>
  <si>
    <t>Other Information Related to Lease Term and Discount Rate, and Components of Lease Expense</t>
  </si>
  <si>
    <t>Other information related to lease term and discount rate is as follows: As of March 31, 2019 Weighted average remaining lease term - operating leases (in years) 3.1 Weighted average discount rate - operating leases 5.77 % The components of lease expense are as follows: For the Three Months Ended March 31, 2019 The components of lease expense were as follows: Operating lease expense $ 573 Short-term lease expense 28 Total lease expense $ 601</t>
  </si>
  <si>
    <t>Maturities of Lease Liabilities</t>
  </si>
  <si>
    <t>Maturities of lease liabilities are summarized as follows (amounts in thousands): Operating Leases 2019 (excluding the three months ended March 31, 2019) $ 1,635 2020 1,906 2021 1,551 2022 996 2023 73 Thereafter — Total future minimum lease payments $ 6,161 Less - amount representing interest 544 Present value of future minimum lease payments $ 5,617 Less - current lease obligations 1,851 Long-term lease obligations $ 3,766</t>
  </si>
  <si>
    <t>Maturities of Lease Liabilities Prior to the Adoption of ASC Topic 842</t>
  </si>
  <si>
    <t>At December 31, 2018 and prior to the adoption of ASC Topic 842, the annual future minimum lease payments were as follows: Years Ending December 31, Operating Leases 2019 $ 2,266 2020 1,874 2021 1,602 2022 1,083 2023 172 Thereafter 1,343 Total $ 8,340</t>
  </si>
  <si>
    <t>DEBT (Tables)</t>
  </si>
  <si>
    <t>Schedule of Long Term Debt</t>
  </si>
  <si>
    <t>Our outstanding long-term debt, net, as of March 31, 2019 , and December 31, 2018 , was as follows (in thousands): March 31, 2019 December 31, 2018 Notes $ 50,000 $ 50,000 Less deferred financing costs (330 ) (358 ) Long-term debt, net $ 49,670 $ 49,642</t>
  </si>
  <si>
    <t>Schedule Of Interest Expense</t>
  </si>
  <si>
    <t>Amounts included in interest expense, net for the three and nine months ended March 31, 2019 , and 2018, were as follows (in thousands): Three Months Ended March 31, 2019 2018 Interest on Notes and credit facility $ 573 $ 749 Amortization of deferred financing costs 68 183 Gross interest expense 641 932 Less capitalized interest (38 ) (54 ) Interest expense, net $ 603 $ 878</t>
  </si>
  <si>
    <t>ASSET RETIREMENT OBLIGATION (Tables)</t>
  </si>
  <si>
    <t>Schedule of Changes to Asset Retirement Obligation</t>
  </si>
  <si>
    <t>Following is a table of the changes to our asset retirement obligation for the following periods (in thousands): Three Months Ended March 31, 2019 2018 Asset retirement obligation, at beginning of period $ 23,125 $ 21,476 Accretion of discount 417 417 Total asset retirement obligation, at end of period $ 23,542 $ 21,893</t>
  </si>
  <si>
    <t>REVENUE (Tables)</t>
  </si>
  <si>
    <t>Contract Balances</t>
  </si>
  <si>
    <t>The timing of revenue recognition, billings, and cash collection may result in contract assets or contract liabilities. For certain contracts, the customer has agreed to pay us before we have satisfied our performance obligations. Customer payments received before we have satisfied our performance obligations are accounted for as a contract liability. Our contract liability activity for the three months ended March 31, 2019, and 2018 is shown below. Amounts presented are in thousands: Three Months Ended March 31, 2019 2018 Beginning balance $ 11,678 $ — Additions — 3,879 Recognized as revenue during period (3,161 ) (192 ) Ending balance $ 8,517 $ 3,687</t>
  </si>
  <si>
    <t>COMPENSATION PLANS (Tables)</t>
  </si>
  <si>
    <t>Schedule of Outstanding Share Based Awards</t>
  </si>
  <si>
    <t>As of March 31, 2019, the following awards were outstanding under the Plan: Outstanding as of March 31, 2019 Restricted Shares 2,261,749 Non-qualified Stock Options 3,231,327</t>
  </si>
  <si>
    <t>BUSINES SEGMENTS (Tables)</t>
  </si>
  <si>
    <t>Schedule of Segment Reporting Information, by Segment</t>
  </si>
  <si>
    <t xml:space="preserve">Three Months Ended March 31, 2019 Potash Trio ® Oilfield Solutions Other Consolidated Sales $ 34,330 $ 17,809 $ 6,623 $ (1,208 ) $ 57,554 Less: Freight costs 4,640 5,035 781 — 10,456 Warehousing and handling 1,267 969 — — 2,236 Cost of goods sold 19,059 11,074 2,769 (1,208 ) 31,694 Gross Margin $ 9,364 $ 731 $ 3,073 $ — $ 13,168 Depreciation, depletion, and amortization incurred 1 $ 6,795 $ 1,558 $ 190 $ 203 $ 8,746 Three Months Ended March 31, 2018 Potash Trio ® Oilfield Solutions Other Consolidated Sales $ 30,606 $ 21,820 $ 4,894 $ — $ 57,320 Less: Freight costs 4,206 6,277 — — 10,483 Warehousing and handling 1,155 1,118 — — 2,273 Cost of goods sold 20,269 15,798 592 — 36,659 Lower of cost or net — 705 — — 705 Gross Margin (Deficit) $ 4,976 $ (2,078 ) $ 4,302 $ — $ 7,200 Depreciation, depletion, and amortization incurred 1 $ 6,778 $ 1,633 $ 64 $ 40 $ 8,515 1 Depreciation, depletion, and amortization incurred for potash and Trio ® excludes depreciation, depletion and amortization amounts absorbed in or relieved from inventory. </t>
  </si>
  <si>
    <t>COMPANY BACKGROUND (Narrative) (Details)</t>
  </si>
  <si>
    <t>Mar. 31, 2019segmentFacility</t>
  </si>
  <si>
    <t>May 01, 2019</t>
  </si>
  <si>
    <t>Number of mining facilities | Facility</t>
  </si>
  <si>
    <t>Number of reportable segments | segment</t>
  </si>
  <si>
    <t>Subsequent Event [Member] | Dinwiddie Jal Ranch [Member]</t>
  </si>
  <si>
    <t>Acquisition percentage</t>
  </si>
  <si>
    <t>100.00%</t>
  </si>
  <si>
    <t>SUMMARY OF SIGNIFICANT ACCOUNTING POLICIES SUMMARY OF SIGNIFICANT ACCOUNTING POLICIES (Details) - USD ($) $ in Thousands</t>
  </si>
  <si>
    <t>Jan. 01, 2019</t>
  </si>
  <si>
    <t>Operating Lease right-of-use</t>
  </si>
  <si>
    <t>Operating Lease, Liability</t>
  </si>
  <si>
    <t>EARNINGS PER SHARE (Schedule of Calculation of Basic and Diluted Loss or Earnings Per Share) (Details) - USD ($) $ / shares in Units, shares in Thousands, $ in Thousands</t>
  </si>
  <si>
    <t>Basic weighted average common shares outstanding (in shares)</t>
  </si>
  <si>
    <t>Add: Dilutive effect of restricted stock (in shares)</t>
  </si>
  <si>
    <t>Add: Dilutive effect of stock options (in shares)</t>
  </si>
  <si>
    <t>Diluted weighted average common shares outstanding (in shares)</t>
  </si>
  <si>
    <t>Income (Loss) per share:</t>
  </si>
  <si>
    <t>EARNINGS PER SHARE (Schedule of Anti-Dilutive Shares) (Details) - shares shares in Thousands</t>
  </si>
  <si>
    <t>Restricted Shares [Member]</t>
  </si>
  <si>
    <t>Anti-dilutive weighted average non-vested shares</t>
  </si>
  <si>
    <t>Anti-dilutive shares (in shares)</t>
  </si>
  <si>
    <t>Stock Options [Member]</t>
  </si>
  <si>
    <t>CASH, CASH EQUIVALENTS AND RESTRICTED CASH (Details) - USD ($) $ in Thousands</t>
  </si>
  <si>
    <t>Dec. 31, 2017</t>
  </si>
  <si>
    <t>Restricted cash included in other long-term assets</t>
  </si>
  <si>
    <t>Total cash, cash equivalents, and restricted cash shown in the statement of cash flows</t>
  </si>
  <si>
    <t>INVENTORY AND LONG-TERM PARTS INVENTORY (Narrative) (Details) - USD ($) $ in Thousands</t>
  </si>
  <si>
    <t>Inventory valuation reserves</t>
  </si>
  <si>
    <t>INVENTORY AND LONG-TERM PARTS INVENTORY (Summary of Inventory) (Details) - USD ($) $ in Thousands</t>
  </si>
  <si>
    <t>Inventory [Line Items]</t>
  </si>
  <si>
    <t>Finished goods product inventory</t>
  </si>
  <si>
    <t>In-process mineral inventory</t>
  </si>
  <si>
    <t>Total product inventory</t>
  </si>
  <si>
    <t>Current parts inventory</t>
  </si>
  <si>
    <t>Total current inventory, net</t>
  </si>
  <si>
    <t>Total inventory, net</t>
  </si>
  <si>
    <t>PROPERTY, PLANT, EQUIPMENT, AND MINERAL PROPERTIES (Schedule of Property, Plant, Equipment, and Mineral Properties) (Details) - USD ($) $ in Thousands</t>
  </si>
  <si>
    <t>Property, plant, equipment, and mineral properties</t>
  </si>
  <si>
    <t>Total property, plant, equipment, and mineral properties, gross</t>
  </si>
  <si>
    <t>Less: accumulated depreciation, depletion, and amortization</t>
  </si>
  <si>
    <t>Total property, plant, equipment and mineral properties, net</t>
  </si>
  <si>
    <t>Land [Member]</t>
  </si>
  <si>
    <t>Ponds and Land Improvements [Member]</t>
  </si>
  <si>
    <t>Mineral Properties And Development Costs [Member]</t>
  </si>
  <si>
    <t>Buildings and Plant [Member]</t>
  </si>
  <si>
    <t>Machinery and Equipment [Member]</t>
  </si>
  <si>
    <t>Vehicles [Member]</t>
  </si>
  <si>
    <t>Office Equipment and Improvements [Member]</t>
  </si>
  <si>
    <t>Operating Lease ROU Assets [Member]</t>
  </si>
  <si>
    <t>Construction in Progress [Member]</t>
  </si>
  <si>
    <t>PROPERTY, PLANT, EQUIPMENT, AND MINERAL PROPERTIES (Schedule of Depreciation, Depletion, and Accretion) (Details) - USD ($) $ in Thousands</t>
  </si>
  <si>
    <t>Depreciation</t>
  </si>
  <si>
    <t>Depletion</t>
  </si>
  <si>
    <t>Amortization of right of use assets</t>
  </si>
  <si>
    <t>Total incurred</t>
  </si>
  <si>
    <t>LEASES (Leases Recorded on Balance Sheets) (Details) - USD ($) $ in Thousands</t>
  </si>
  <si>
    <t>Operating lease ROU assets</t>
  </si>
  <si>
    <t>Current operating lease liabilities</t>
  </si>
  <si>
    <t>Non-current operating lease liabilities</t>
  </si>
  <si>
    <t>LEASES (Other Information Related to Lease Term and Discount Rate) (Details)</t>
  </si>
  <si>
    <t>Operating lease, weighted average remaining lease term (in years)</t>
  </si>
  <si>
    <t>3 years 1 month 6 days</t>
  </si>
  <si>
    <t>Operating lease, weighted average discount rate, percent</t>
  </si>
  <si>
    <t>5.77%</t>
  </si>
  <si>
    <t>LEASES (Components of Lease Expense) (Details) $ in Thousands</t>
  </si>
  <si>
    <t>Mar. 31, 2019USD ($)</t>
  </si>
  <si>
    <t>Operating lease expense</t>
  </si>
  <si>
    <t>Short-term lease expense</t>
  </si>
  <si>
    <t>Total lease expense</t>
  </si>
  <si>
    <t>Rental and lease expense</t>
  </si>
  <si>
    <t>LEASES (Maturities of Lease Liabilities) (Details) - USD ($) $ in Thousands</t>
  </si>
  <si>
    <t>2019 (excluding the three months ended March 31, 2019</t>
  </si>
  <si>
    <t>2020</t>
  </si>
  <si>
    <t>2021</t>
  </si>
  <si>
    <t>2022</t>
  </si>
  <si>
    <t>2023</t>
  </si>
  <si>
    <t>Thereafter</t>
  </si>
  <si>
    <t>Total future minimum lease payments</t>
  </si>
  <si>
    <t>Less - amount representing interest</t>
  </si>
  <si>
    <t>Present value of future minimum lease payments</t>
  </si>
  <si>
    <t>Less - current lease obligations</t>
  </si>
  <si>
    <t>Long-term lease obligations</t>
  </si>
  <si>
    <t>Prior to the adoption of ASC Topic 842 [Abstract]</t>
  </si>
  <si>
    <t>DEBT (Narrative) (Details) $ in Thousands</t>
  </si>
  <si>
    <t>Mar. 31, 2018USD ($)</t>
  </si>
  <si>
    <t>Dec. 31, 2018USD ($)</t>
  </si>
  <si>
    <t>Debt</t>
  </si>
  <si>
    <t>Interest expense</t>
  </si>
  <si>
    <t>Proceeds from credit facility</t>
  </si>
  <si>
    <t>Repayments of credit facility</t>
  </si>
  <si>
    <t>Senior Notes [Member]</t>
  </si>
  <si>
    <t>Long-term debt</t>
  </si>
  <si>
    <t>Minimum fixed charge coverage ratio for the four quarters ending March 31, 2019</t>
  </si>
  <si>
    <t>Fixed charge coverage ratio</t>
  </si>
  <si>
    <t>Minimum fixed charge coverage ratio for the four quarters ending June 30, 2019</t>
  </si>
  <si>
    <t>Minimum fixed charge coverage ratio for each four quarter period ending on or after September 30, 2019</t>
  </si>
  <si>
    <t>Maximum leverage ratio</t>
  </si>
  <si>
    <t>Leverage Ratio</t>
  </si>
  <si>
    <t>Maximum leverage ratio for quarter ending June 30, 2019</t>
  </si>
  <si>
    <t>Maximum leverage ratio for each quarter ending on or after September 30, 2019</t>
  </si>
  <si>
    <t>Bank Of Montreal [Member]</t>
  </si>
  <si>
    <t>Credit facility, maximum borrowing capacity</t>
  </si>
  <si>
    <t>Letters of credit outstanding, amount</t>
  </si>
  <si>
    <t>Line of credit facility, current borrowing capacity</t>
  </si>
  <si>
    <t>Maximum [Member] | London Interbank Offered Rate (LIBOR) [Member] | Bank Of Montreal [Member]</t>
  </si>
  <si>
    <t>Credit facility interest</t>
  </si>
  <si>
    <t>2.00%</t>
  </si>
  <si>
    <t>Minimum [Member] | London Interbank Offered Rate (LIBOR) [Member] | Bank Of Montreal [Member]</t>
  </si>
  <si>
    <t>1.50%</t>
  </si>
  <si>
    <t>Series A Senior Notes [Member] | Senior Notes [Member]</t>
  </si>
  <si>
    <t>Interest Rate</t>
  </si>
  <si>
    <t>3.73%</t>
  </si>
  <si>
    <t>Series B Senior Notes [Member] | Senior Notes [Member]</t>
  </si>
  <si>
    <t>4.63%</t>
  </si>
  <si>
    <t>Series C Senior Notes [Member] | Senior Notes [Member]</t>
  </si>
  <si>
    <t>4.78%</t>
  </si>
  <si>
    <t>DEBT SCHEDULE OF LONG TERM DEBT (Details) - Senior Notes [Member] - USD ($) $ in Thousands</t>
  </si>
  <si>
    <t>Senior Notes</t>
  </si>
  <si>
    <t>Less deferred financing costs</t>
  </si>
  <si>
    <t>DEBT SCHEDULE OF INTEREST EXPENSE (Details) - USD ($) $ in Thousands</t>
  </si>
  <si>
    <t>Interest on notes and credit facility</t>
  </si>
  <si>
    <t>Gross interest expense</t>
  </si>
  <si>
    <t>Less capitalized interest</t>
  </si>
  <si>
    <t>Interest expense, net</t>
  </si>
  <si>
    <t>FINANCIAL INFORMATION FOR SUBSIDIARY GUARANTORS OF POSSIBLE FUTURE PUBLIC DEBT (Details) - USD ($) $ in Millions</t>
  </si>
  <si>
    <t>Cash</t>
  </si>
  <si>
    <t>ASSET RETIREMENT OBLIGATION (Narrative) (Details) $ in Millions</t>
  </si>
  <si>
    <t>Fair Value Measurement Inputs and Valuation Techniques [Line Items]</t>
  </si>
  <si>
    <t>Asset retirement obligation, undiscounted amount</t>
  </si>
  <si>
    <t>Measurement Input, Risk Free Interest Rate [Member] | Minimum [Member]</t>
  </si>
  <si>
    <t>Credit Adjusted Risk-Free Rates to Discount Abandonment Liabilities</t>
  </si>
  <si>
    <t>Measurement Input, Risk Free Interest Rate [Member] | Maximum [Member]</t>
  </si>
  <si>
    <t>Other Current Liabilities [Member]</t>
  </si>
  <si>
    <t>Current portion of asset retirement obligation</t>
  </si>
  <si>
    <t>ASSET RETIREMENT OBLIGATION (Schedule of Changes to Asset Retirement Obligation) (Details) - USD ($) $ in Thousands</t>
  </si>
  <si>
    <t>Asset retirement obligation, at beginning of period</t>
  </si>
  <si>
    <t>Accretion of discount</t>
  </si>
  <si>
    <t>Total asset retirement obligation, at end of period</t>
  </si>
  <si>
    <t>REVENUE (Contract Balances) (Details) - USD ($) $ in Thousands</t>
  </si>
  <si>
    <t>Beginning balance</t>
  </si>
  <si>
    <t>Additions</t>
  </si>
  <si>
    <t>Recognized as revenue during period</t>
  </si>
  <si>
    <t>Ending balance</t>
  </si>
  <si>
    <t>REVENUE (Disaggregation of Revenue) (Details) - USD ($) $ in Thousands</t>
  </si>
  <si>
    <t>Potash [Member]</t>
  </si>
  <si>
    <t>Disaggregation of Revenue [Line Items]</t>
  </si>
  <si>
    <t>Total Revenue</t>
  </si>
  <si>
    <t>Trio [Member]</t>
  </si>
  <si>
    <t>Water Product [Member]</t>
  </si>
  <si>
    <t>Salt [Member]</t>
  </si>
  <si>
    <t>Magnesium Chloride [Member]</t>
  </si>
  <si>
    <t>Brines [Member]</t>
  </si>
  <si>
    <t>Other [Member]</t>
  </si>
  <si>
    <t>Potash [Member] | Potash [Member]</t>
  </si>
  <si>
    <t>Potash [Member] | Trio [Member]</t>
  </si>
  <si>
    <t>Potash [Member] | Water Product [Member]</t>
  </si>
  <si>
    <t>Potash [Member] | Salt [Member]</t>
  </si>
  <si>
    <t>Potash [Member] | Magnesium Chloride [Member]</t>
  </si>
  <si>
    <t>Potash [Member] | Brines [Member]</t>
  </si>
  <si>
    <t>Potash [Member] | Other [Member]</t>
  </si>
  <si>
    <t>Potash [Member] | Mineral [Member]</t>
  </si>
  <si>
    <t>Trio [Member] | Potash [Member]</t>
  </si>
  <si>
    <t>Trio [Member] | Trio [Member]</t>
  </si>
  <si>
    <t>Trio [Member] | Water Product [Member]</t>
  </si>
  <si>
    <t>Trio [Member] | Salt [Member]</t>
  </si>
  <si>
    <t>Trio [Member] | Magnesium Chloride [Member]</t>
  </si>
  <si>
    <t>Trio [Member] | Brines [Member]</t>
  </si>
  <si>
    <t>Trio [Member] | Other [Member]</t>
  </si>
  <si>
    <t>Trio [Member] | Mineral [Member]</t>
  </si>
  <si>
    <t>Oil Field Solutions [Member] | Potash [Member]</t>
  </si>
  <si>
    <t>Oil Field Solutions [Member] | Trio [Member]</t>
  </si>
  <si>
    <t>Oil Field Solutions [Member] | Water Product [Member]</t>
  </si>
  <si>
    <t>Oil Field Solutions [Member] | Salt [Member]</t>
  </si>
  <si>
    <t>Oil Field Solutions [Member] | Magnesium Chloride [Member]</t>
  </si>
  <si>
    <t>Oil Field Solutions [Member] | Brines [Member]</t>
  </si>
  <si>
    <t>Oil Field Solutions [Member] | Other [Member]</t>
  </si>
  <si>
    <t>Oil Field Solutions [Member] | Mineral [Member]</t>
  </si>
  <si>
    <t>Intersegment Eliminations [Member]</t>
  </si>
  <si>
    <t>Intersegment Eliminations [Member] | Potash [Member]</t>
  </si>
  <si>
    <t>Intersegment Eliminations [Member] | Trio [Member]</t>
  </si>
  <si>
    <t>Intersegment Eliminations [Member] | Water Product [Member]</t>
  </si>
  <si>
    <t>Intersegment Eliminations [Member] | Salt [Member]</t>
  </si>
  <si>
    <t>Intersegment Eliminations [Member] | Magnesium Chloride [Member]</t>
  </si>
  <si>
    <t>Intersegment Eliminations [Member] | Brines [Member]</t>
  </si>
  <si>
    <t>Intersegment Eliminations [Member] | Other [Member]</t>
  </si>
  <si>
    <t>COMPENSATION PLANS (Narrative) (Details) - USD ($) shares in Millions, $ in Millions</t>
  </si>
  <si>
    <t>Equity Incentive Compensation Plan [Abstract]</t>
  </si>
  <si>
    <t>Shares available for issuance</t>
  </si>
  <si>
    <t>Non Qualified Stock Options [Abstract]</t>
  </si>
  <si>
    <t>Compensation expense</t>
  </si>
  <si>
    <t>Unrecognized compensation expense</t>
  </si>
  <si>
    <t>Minimum [Member]</t>
  </si>
  <si>
    <t>Period over which grants vest (in years)</t>
  </si>
  <si>
    <t>1 year</t>
  </si>
  <si>
    <t>Maximum [Member]</t>
  </si>
  <si>
    <t>2 years</t>
  </si>
  <si>
    <t>Restricted Stock [Abstract]</t>
  </si>
  <si>
    <t>Shares granted</t>
  </si>
  <si>
    <t>COMPENSATION PLANS (Schedule of Outstanding Share Based Awards) (Details)</t>
  </si>
  <si>
    <t>Mar. 31, 2019shares</t>
  </si>
  <si>
    <t>Share-based Compensation Arrangement by Share-based Payment Award [Line Items]</t>
  </si>
  <si>
    <t>Awards outstanding, restricted stock</t>
  </si>
  <si>
    <t>Awards outstanding, options</t>
  </si>
  <si>
    <t>INCOME TAXES (Narrative) (Details) - USD ($) $ in Thousands</t>
  </si>
  <si>
    <t>Effective Tax Rate</t>
  </si>
  <si>
    <t>0.00%</t>
  </si>
  <si>
    <t>COMMITMENTS AND CONTINGENCIES (Narrative) (Details) $ in Millions</t>
  </si>
  <si>
    <t>Security placed with the State of Utah and BLM</t>
  </si>
  <si>
    <t>Long-term restricted cash deposits</t>
  </si>
  <si>
    <t>Surety bonds issued by an insurer</t>
  </si>
  <si>
    <t>Future Operating Lease Commitments</t>
  </si>
  <si>
    <t>Loss Contingencies [Line Items]</t>
  </si>
  <si>
    <t>Estimated contingency</t>
  </si>
  <si>
    <t>FAIR VALUE (Details) - USD ($) $ in Millions</t>
  </si>
  <si>
    <t>Senior Notes, Fair Value</t>
  </si>
  <si>
    <t>BUSINESS SEGMENTS (Narrative) (Details)</t>
  </si>
  <si>
    <t>Mar. 31, 2019segment</t>
  </si>
  <si>
    <t>Number of reportable segments</t>
  </si>
  <si>
    <t>BUSINESS SEGMENT (Information by Segment) (Details) - USD ($) $ in Thousands</t>
  </si>
  <si>
    <t>Segment Reporting Information [Line Items]</t>
  </si>
  <si>
    <t>Gross Margin (Deficit)</t>
  </si>
  <si>
    <t>Depreciation, depletion and amortization expense</t>
  </si>
  <si>
    <t>Operating Segments [Member] | Potash [Member]</t>
  </si>
  <si>
    <t>Operating Segments [Member] | Trio [Member]</t>
  </si>
  <si>
    <t>Operating Segments [Member] | Oil Field Solutions [Member]</t>
  </si>
  <si>
    <t>Corporate/Other [Member]</t>
  </si>
  <si>
    <t>Freight Costs [Member] | Operating Segments [Member] | Potash [Member]</t>
  </si>
  <si>
    <t>Freight Costs [Member] | Operating Segments [Member] | Trio [Member]</t>
  </si>
  <si>
    <t>Freight Costs [Member] | Operating Segments [Member] | Oil Field Solutions [Member]</t>
  </si>
  <si>
    <t>Warehouse and Handling [Member] | Operating Segments [Member] | Potash [Member]</t>
  </si>
  <si>
    <t>Warehouse and Handling [Member] | Operating Segments [Member] | Trio [Member]</t>
  </si>
  <si>
    <t>Warehouse and Handling [Member] | Operating Segments [Member] | Oil Field Solutions [Member]</t>
  </si>
  <si>
    <t>Warehouse and Handling [Member] | Corporate/Other [Member]</t>
  </si>
  <si>
    <t>Mineral [Member] | Potash [Member]</t>
  </si>
  <si>
    <t>Mineral [Member] | Trio [Member]</t>
  </si>
  <si>
    <t>Mineral [Member] | Oil Field Solutions [Member]</t>
  </si>
  <si>
    <t>Mineral [Member] | Operating Segments [Member] | Potash [Member]</t>
  </si>
  <si>
    <t>Mineral [Member] | Operating Segments [Member] | Trio [Member]</t>
  </si>
  <si>
    <t>Mineral [Member] | Operating Segments [Member] | Oil Field Solutions [Member]</t>
  </si>
  <si>
    <t>Mineral [Member] | Corporate/Other [Member]</t>
  </si>
  <si>
    <t>SUBSEQUENT EVENT (Details) - Dinwiddie Jal Ranch [Member] $ in Thousands</t>
  </si>
  <si>
    <t>May 01, 2019USD ($)</t>
  </si>
  <si>
    <t>Feb. 28, 2019USD ($)</t>
  </si>
  <si>
    <t>Subsequent Event [Line Items]</t>
  </si>
  <si>
    <t>Deposit paid</t>
  </si>
  <si>
    <t>Subsequent Event [Member]</t>
  </si>
  <si>
    <t>Aggregate purchase consideration paid</t>
  </si>
  <si>
    <t>Additional purchase consideration pending resolution of certain issuess</t>
  </si>
  <si>
    <t>Royalty term</t>
  </si>
  <si>
    <t>20 years</t>
  </si>
  <si>
    <t>Royalty term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C14" s="5" t="n">
        <v>13104278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032</v>
      </c>
      <c r="C3" s="6" t="n">
        <v>33222</v>
      </c>
    </row>
    <row r="4" spans="1:3">
      <c r="A4" s="3" t="s">
        <v>32</v>
      </c>
    </row>
    <row r="5" spans="1:3">
      <c r="A5" s="4" t="s">
        <v>33</v>
      </c>
      <c r="B5" s="5" t="n">
        <v>28217</v>
      </c>
      <c r="C5" s="5" t="n">
        <v>25161</v>
      </c>
    </row>
    <row r="6" spans="1:3">
      <c r="A6" s="4" t="s">
        <v>34</v>
      </c>
      <c r="B6" s="5" t="n">
        <v>959</v>
      </c>
      <c r="C6" s="5" t="n">
        <v>597</v>
      </c>
    </row>
    <row r="7" spans="1:3">
      <c r="A7" s="4" t="s">
        <v>35</v>
      </c>
      <c r="B7" s="5" t="n">
        <v>86270</v>
      </c>
      <c r="C7" s="5" t="n">
        <v>82046</v>
      </c>
    </row>
    <row r="8" spans="1:3">
      <c r="A8" s="4" t="s">
        <v>36</v>
      </c>
      <c r="B8" s="5" t="n">
        <v>7480</v>
      </c>
      <c r="C8" s="5" t="n">
        <v>4332</v>
      </c>
    </row>
    <row r="9" spans="1:3">
      <c r="A9" s="4" t="s">
        <v>37</v>
      </c>
      <c r="B9" s="5" t="n">
        <v>156958</v>
      </c>
      <c r="C9" s="5" t="n">
        <v>145358</v>
      </c>
    </row>
    <row r="10" spans="1:3">
      <c r="A10" s="4" t="s">
        <v>38</v>
      </c>
      <c r="B10" s="5" t="n">
        <v>347670</v>
      </c>
      <c r="C10" s="5" t="n">
        <v>346209</v>
      </c>
    </row>
    <row r="11" spans="1:3">
      <c r="A11" s="4" t="s">
        <v>39</v>
      </c>
      <c r="B11" s="5" t="n">
        <v>29895</v>
      </c>
      <c r="C11" s="5" t="n">
        <v>30031</v>
      </c>
    </row>
    <row r="12" spans="1:3">
      <c r="A12" s="4" t="s">
        <v>40</v>
      </c>
      <c r="B12" s="5" t="n">
        <v>3594</v>
      </c>
      <c r="C12" s="5" t="n">
        <v>3633</v>
      </c>
    </row>
    <row r="13" spans="1:3">
      <c r="A13" s="4" t="s">
        <v>41</v>
      </c>
      <c r="B13" s="5" t="n">
        <v>538117</v>
      </c>
      <c r="C13" s="5" t="n">
        <v>525231</v>
      </c>
    </row>
    <row r="14" spans="1:3">
      <c r="A14" s="3" t="s">
        <v>42</v>
      </c>
    </row>
    <row r="15" spans="1:3">
      <c r="A15" s="4" t="s">
        <v>43</v>
      </c>
      <c r="B15" s="5" t="n">
        <v>12017</v>
      </c>
      <c r="C15" s="5" t="n">
        <v>9107</v>
      </c>
    </row>
    <row r="16" spans="1:3">
      <c r="A16" s="4" t="s">
        <v>44</v>
      </c>
      <c r="B16" s="5" t="n">
        <v>28</v>
      </c>
      <c r="C16" s="5" t="n">
        <v>28</v>
      </c>
    </row>
    <row r="17" spans="1:3">
      <c r="A17" s="4" t="s">
        <v>45</v>
      </c>
      <c r="B17" s="5" t="n">
        <v>914</v>
      </c>
      <c r="C17" s="5" t="n">
        <v>914</v>
      </c>
    </row>
    <row r="18" spans="1:3">
      <c r="A18" s="4" t="s">
        <v>46</v>
      </c>
      <c r="B18" s="5" t="n">
        <v>8535</v>
      </c>
      <c r="C18" s="5" t="n">
        <v>8717</v>
      </c>
    </row>
    <row r="19" spans="1:3">
      <c r="A19" s="4" t="s">
        <v>47</v>
      </c>
      <c r="B19" s="5" t="n">
        <v>4204</v>
      </c>
      <c r="C19" s="5" t="n">
        <v>4124</v>
      </c>
    </row>
    <row r="20" spans="1:3">
      <c r="A20" s="4" t="s">
        <v>48</v>
      </c>
      <c r="B20" s="5" t="n">
        <v>10725</v>
      </c>
      <c r="C20" s="5" t="n">
        <v>11891</v>
      </c>
    </row>
    <row r="21" spans="1:3">
      <c r="A21" s="4" t="s">
        <v>49</v>
      </c>
      <c r="B21" s="5" t="n">
        <v>36423</v>
      </c>
      <c r="C21" s="5" t="n">
        <v>34781</v>
      </c>
    </row>
    <row r="22" spans="1:3">
      <c r="A22" s="4" t="s">
        <v>50</v>
      </c>
      <c r="B22" s="5" t="n">
        <v>49670</v>
      </c>
      <c r="C22" s="5" t="n">
        <v>49642</v>
      </c>
    </row>
    <row r="23" spans="1:3">
      <c r="A23" s="4" t="s">
        <v>51</v>
      </c>
      <c r="B23" s="5" t="n">
        <v>23492</v>
      </c>
      <c r="C23" s="5" t="n">
        <v>23125</v>
      </c>
    </row>
    <row r="24" spans="1:3">
      <c r="A24" s="4" t="s">
        <v>52</v>
      </c>
      <c r="B24" s="5" t="n">
        <v>3766</v>
      </c>
      <c r="C24" s="5" t="n">
        <v>0</v>
      </c>
    </row>
    <row r="25" spans="1:3">
      <c r="A25" s="4" t="s">
        <v>53</v>
      </c>
      <c r="B25" s="5" t="n">
        <v>420</v>
      </c>
      <c r="C25" s="5" t="n">
        <v>420</v>
      </c>
    </row>
    <row r="26" spans="1:3">
      <c r="A26" s="4" t="s">
        <v>54</v>
      </c>
      <c r="B26" s="5" t="n">
        <v>113771</v>
      </c>
      <c r="C26" s="5" t="n">
        <v>107968</v>
      </c>
    </row>
    <row r="27" spans="1:3">
      <c r="A27" s="4" t="s">
        <v>55</v>
      </c>
      <c r="B27" s="4" t="s">
        <v>56</v>
      </c>
      <c r="C27" s="4" t="s">
        <v>56</v>
      </c>
    </row>
    <row r="28" spans="1:3">
      <c r="A28" s="4" t="s">
        <v>57</v>
      </c>
      <c r="B28" s="5" t="n">
        <v>129</v>
      </c>
      <c r="C28" s="5" t="n">
        <v>129</v>
      </c>
    </row>
    <row r="29" spans="1:3">
      <c r="A29" s="4" t="s">
        <v>58</v>
      </c>
      <c r="B29" s="5" t="n">
        <v>650130</v>
      </c>
      <c r="C29" s="5" t="n">
        <v>649202</v>
      </c>
    </row>
    <row r="30" spans="1:3">
      <c r="A30" s="4" t="s">
        <v>59</v>
      </c>
      <c r="B30" s="5" t="n">
        <v>-225913</v>
      </c>
      <c r="C30" s="5" t="n">
        <v>-232068</v>
      </c>
    </row>
    <row r="31" spans="1:3">
      <c r="A31" s="4" t="s">
        <v>60</v>
      </c>
      <c r="B31" s="5" t="n">
        <v>424346</v>
      </c>
      <c r="C31" s="5" t="n">
        <v>417263</v>
      </c>
    </row>
    <row r="32" spans="1:3">
      <c r="A32" s="4" t="s">
        <v>61</v>
      </c>
      <c r="B32" s="6" t="n">
        <v>538117</v>
      </c>
      <c r="C32" s="6" t="n">
        <v>525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7" t="n">
        <v>0.001</v>
      </c>
      <c r="C3" s="7" t="n">
        <v>0.001</v>
      </c>
    </row>
    <row r="4" spans="1:3">
      <c r="A4" s="4" t="s">
        <v>65</v>
      </c>
      <c r="B4" s="5" t="n">
        <v>400000000</v>
      </c>
      <c r="C4" s="5" t="n">
        <v>400000000</v>
      </c>
    </row>
    <row r="5" spans="1:3">
      <c r="A5" s="4" t="s">
        <v>66</v>
      </c>
      <c r="B5" s="5" t="n">
        <v>128781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79</v>
      </c>
    </row>
    <row r="4" spans="1:2">
      <c r="A4" s="4" t="s">
        <v>246</v>
      </c>
      <c r="B4" s="4" t="s">
        <v>247</v>
      </c>
    </row>
    <row r="5" spans="1:2">
      <c r="A5" s="4" t="s">
        <v>208</v>
      </c>
      <c r="B5"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9"/>
    <col customWidth="1" max="3" min="3" width="13"/>
  </cols>
  <sheetData>
    <row r="1" spans="1:3">
      <c r="A1" s="1" t="s">
        <v>254</v>
      </c>
      <c r="B1" s="2" t="s">
        <v>1</v>
      </c>
    </row>
    <row r="2" spans="1:3">
      <c r="B2" s="2" t="s">
        <v>255</v>
      </c>
      <c r="C2" s="2" t="s">
        <v>256</v>
      </c>
    </row>
    <row r="3" spans="1:3">
      <c r="A3" s="4" t="s">
        <v>257</v>
      </c>
      <c r="B3" s="5" t="n">
        <v>3</v>
      </c>
    </row>
    <row r="4" spans="1:3">
      <c r="A4" s="4" t="s">
        <v>258</v>
      </c>
      <c r="B4" s="5" t="n">
        <v>3</v>
      </c>
    </row>
    <row r="5" spans="1:3">
      <c r="A5" s="4" t="s">
        <v>259</v>
      </c>
    </row>
    <row r="6" spans="1:3">
      <c r="A6" s="4" t="s">
        <v>260</v>
      </c>
      <c r="C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63</v>
      </c>
    </row>
    <row r="2" spans="1:3">
      <c r="A2" s="3" t="s">
        <v>151</v>
      </c>
    </row>
    <row r="3" spans="1:3">
      <c r="A3" s="4" t="s">
        <v>264</v>
      </c>
      <c r="B3" s="6" t="n">
        <v>5443</v>
      </c>
    </row>
    <row r="4" spans="1:3">
      <c r="A4" s="4" t="s">
        <v>265</v>
      </c>
      <c r="B4" s="6" t="n">
        <v>5617</v>
      </c>
      <c r="C4" s="6" t="n">
        <v>6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154</v>
      </c>
    </row>
    <row r="4" spans="1:3">
      <c r="A4" s="4" t="s">
        <v>83</v>
      </c>
      <c r="B4" s="6" t="n">
        <v>6155</v>
      </c>
      <c r="C4" s="6" t="n">
        <v>1757</v>
      </c>
    </row>
    <row r="5" spans="1:3">
      <c r="A5" s="4" t="s">
        <v>267</v>
      </c>
      <c r="B5" s="5" t="n">
        <v>128730</v>
      </c>
      <c r="C5" s="5" t="n">
        <v>127661</v>
      </c>
    </row>
    <row r="6" spans="1:3">
      <c r="A6" s="4" t="s">
        <v>268</v>
      </c>
      <c r="B6" s="5" t="n">
        <v>2033</v>
      </c>
      <c r="C6" s="5" t="n">
        <v>2184</v>
      </c>
    </row>
    <row r="7" spans="1:3">
      <c r="A7" s="4" t="s">
        <v>269</v>
      </c>
      <c r="B7" s="5" t="n">
        <v>117</v>
      </c>
      <c r="C7" s="5" t="n">
        <v>920</v>
      </c>
    </row>
    <row r="8" spans="1:3">
      <c r="A8" s="4" t="s">
        <v>270</v>
      </c>
      <c r="B8" s="5" t="n">
        <v>130880</v>
      </c>
      <c r="C8" s="5" t="n">
        <v>130765</v>
      </c>
    </row>
    <row r="9" spans="1:3">
      <c r="A9" s="3" t="s">
        <v>271</v>
      </c>
    </row>
    <row r="10" spans="1:3">
      <c r="A10" s="4" t="s">
        <v>88</v>
      </c>
      <c r="B10" s="8" t="n">
        <v>0.05</v>
      </c>
      <c r="C10" s="8" t="n">
        <v>0.01</v>
      </c>
    </row>
    <row r="11" spans="1:3">
      <c r="A11" s="4" t="s">
        <v>89</v>
      </c>
      <c r="B11" s="8" t="n">
        <v>0.05</v>
      </c>
      <c r="C11" s="8"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8</v>
      </c>
    </row>
    <row r="3" spans="1:3">
      <c r="A3" s="4" t="s">
        <v>273</v>
      </c>
    </row>
    <row r="4" spans="1:3">
      <c r="A4" s="3" t="s">
        <v>274</v>
      </c>
    </row>
    <row r="5" spans="1:3">
      <c r="A5" s="4" t="s">
        <v>275</v>
      </c>
      <c r="B5" s="5" t="n">
        <v>79</v>
      </c>
      <c r="C5" s="5" t="n">
        <v>0</v>
      </c>
    </row>
    <row r="6" spans="1:3">
      <c r="A6" s="4" t="s">
        <v>276</v>
      </c>
    </row>
    <row r="7" spans="1:3">
      <c r="A7" s="3" t="s">
        <v>274</v>
      </c>
    </row>
    <row r="8" spans="1:3">
      <c r="A8" s="4" t="s">
        <v>275</v>
      </c>
      <c r="B8" s="5" t="n">
        <v>1701</v>
      </c>
      <c r="C8" s="5" t="n">
        <v>5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29</v>
      </c>
      <c r="D1" s="2" t="s">
        <v>68</v>
      </c>
      <c r="E1" s="2" t="s">
        <v>278</v>
      </c>
    </row>
    <row r="2" spans="1:5">
      <c r="A2" s="3" t="s">
        <v>157</v>
      </c>
    </row>
    <row r="3" spans="1:5">
      <c r="A3" s="4" t="s">
        <v>31</v>
      </c>
      <c r="B3" s="6" t="n">
        <v>34032</v>
      </c>
      <c r="C3" s="6" t="n">
        <v>33222</v>
      </c>
      <c r="D3" s="6" t="n">
        <v>6085</v>
      </c>
    </row>
    <row r="4" spans="1:5">
      <c r="A4" s="4" t="s">
        <v>279</v>
      </c>
      <c r="B4" s="5" t="n">
        <v>482</v>
      </c>
      <c r="D4" s="5" t="n">
        <v>481</v>
      </c>
    </row>
    <row r="5" spans="1:5">
      <c r="A5" s="4" t="s">
        <v>280</v>
      </c>
      <c r="B5" s="6" t="n">
        <v>34514</v>
      </c>
      <c r="C5" s="6" t="n">
        <v>33704</v>
      </c>
      <c r="D5" s="6" t="n">
        <v>6566</v>
      </c>
      <c r="E5" s="6" t="n">
        <v>1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0</v>
      </c>
      <c r="C4" s="6" t="n">
        <v>705</v>
      </c>
    </row>
    <row r="5" spans="1:3">
      <c r="A5" s="4" t="s">
        <v>71</v>
      </c>
      <c r="B5" s="5" t="n">
        <v>13168</v>
      </c>
      <c r="C5" s="5" t="n">
        <v>7200</v>
      </c>
    </row>
    <row r="6" spans="1:3">
      <c r="A6" s="4" t="s">
        <v>72</v>
      </c>
      <c r="B6" s="5" t="n">
        <v>5807</v>
      </c>
      <c r="C6" s="5" t="n">
        <v>3970</v>
      </c>
    </row>
    <row r="7" spans="1:3">
      <c r="A7" s="4" t="s">
        <v>73</v>
      </c>
      <c r="B7" s="5" t="n">
        <v>417</v>
      </c>
      <c r="C7" s="5" t="n">
        <v>417</v>
      </c>
    </row>
    <row r="8" spans="1:3">
      <c r="A8" s="4" t="s">
        <v>74</v>
      </c>
      <c r="B8" s="5" t="n">
        <v>149</v>
      </c>
      <c r="C8" s="5" t="n">
        <v>128</v>
      </c>
    </row>
    <row r="9" spans="1:3">
      <c r="A9" s="4" t="s">
        <v>75</v>
      </c>
      <c r="B9" s="5" t="n">
        <v>371</v>
      </c>
      <c r="C9" s="5" t="n">
        <v>168</v>
      </c>
    </row>
    <row r="10" spans="1:3">
      <c r="A10" s="4" t="s">
        <v>76</v>
      </c>
      <c r="B10" s="5" t="n">
        <v>6424</v>
      </c>
      <c r="C10" s="5" t="n">
        <v>2517</v>
      </c>
    </row>
    <row r="11" spans="1:3">
      <c r="A11" s="3" t="s">
        <v>77</v>
      </c>
    </row>
    <row r="12" spans="1:3">
      <c r="A12" s="4" t="s">
        <v>78</v>
      </c>
      <c r="B12" s="5" t="n">
        <v>-603</v>
      </c>
      <c r="C12" s="5" t="n">
        <v>-878</v>
      </c>
    </row>
    <row r="13" spans="1:3">
      <c r="A13" s="4" t="s">
        <v>79</v>
      </c>
      <c r="B13" s="5" t="n">
        <v>0</v>
      </c>
      <c r="C13" s="5" t="n">
        <v>98</v>
      </c>
    </row>
    <row r="14" spans="1:3">
      <c r="A14" s="4" t="s">
        <v>80</v>
      </c>
      <c r="B14" s="5" t="n">
        <v>334</v>
      </c>
      <c r="C14" s="5" t="n">
        <v>20</v>
      </c>
    </row>
    <row r="15" spans="1:3">
      <c r="A15" s="4" t="s">
        <v>81</v>
      </c>
      <c r="B15" s="5" t="n">
        <v>6155</v>
      </c>
      <c r="C15" s="5" t="n">
        <v>1757</v>
      </c>
    </row>
    <row r="16" spans="1:3">
      <c r="A16" s="4" t="s">
        <v>82</v>
      </c>
      <c r="B16" s="5" t="n">
        <v>0</v>
      </c>
      <c r="C16" s="5" t="n">
        <v>0</v>
      </c>
    </row>
    <row r="17" spans="1:3">
      <c r="A17" s="4" t="s">
        <v>83</v>
      </c>
      <c r="B17" s="6" t="n">
        <v>6155</v>
      </c>
      <c r="C17" s="6" t="n">
        <v>1757</v>
      </c>
    </row>
    <row r="18" spans="1:3">
      <c r="A18" s="3" t="s">
        <v>84</v>
      </c>
    </row>
    <row r="19" spans="1:3">
      <c r="A19" s="4" t="s">
        <v>85</v>
      </c>
      <c r="B19" s="5" t="n">
        <v>128730</v>
      </c>
      <c r="C19" s="5" t="n">
        <v>127661</v>
      </c>
    </row>
    <row r="20" spans="1:3">
      <c r="A20" s="4" t="s">
        <v>86</v>
      </c>
      <c r="B20" s="5" t="n">
        <v>130880</v>
      </c>
      <c r="C20" s="5" t="n">
        <v>130765</v>
      </c>
    </row>
    <row r="21" spans="1:3">
      <c r="A21" s="3" t="s">
        <v>87</v>
      </c>
    </row>
    <row r="22" spans="1:3">
      <c r="A22" s="4" t="s">
        <v>88</v>
      </c>
      <c r="B22" s="8" t="n">
        <v>0.05</v>
      </c>
      <c r="C22" s="8" t="n">
        <v>0.01</v>
      </c>
    </row>
    <row r="23" spans="1:3">
      <c r="A23" s="4" t="s">
        <v>89</v>
      </c>
      <c r="B23" s="8" t="n">
        <v>0.05</v>
      </c>
      <c r="C23" s="8" t="n">
        <v>0.01</v>
      </c>
    </row>
    <row r="24" spans="1:3">
      <c r="A24" s="4" t="s">
        <v>90</v>
      </c>
    </row>
    <row r="25" spans="1:3">
      <c r="A25" s="3" t="s">
        <v>69</v>
      </c>
    </row>
    <row r="26" spans="1:3">
      <c r="A26" s="4" t="s">
        <v>91</v>
      </c>
      <c r="B26" s="6" t="n">
        <v>10456</v>
      </c>
      <c r="C26" s="6" t="n">
        <v>10483</v>
      </c>
    </row>
    <row r="27" spans="1:3">
      <c r="A27" s="4" t="s">
        <v>92</v>
      </c>
    </row>
    <row r="28" spans="1:3">
      <c r="A28" s="3" t="s">
        <v>69</v>
      </c>
    </row>
    <row r="29" spans="1:3">
      <c r="A29" s="4" t="s">
        <v>91</v>
      </c>
      <c r="B29" s="5" t="n">
        <v>2236</v>
      </c>
      <c r="C29" s="5" t="n">
        <v>2273</v>
      </c>
    </row>
    <row r="30" spans="1:3">
      <c r="A30" s="4" t="s">
        <v>93</v>
      </c>
    </row>
    <row r="31" spans="1:3">
      <c r="A31" s="4" t="s">
        <v>94</v>
      </c>
      <c r="B31" s="5" t="n">
        <v>57554</v>
      </c>
      <c r="C31" s="5" t="n">
        <v>57320</v>
      </c>
    </row>
    <row r="32" spans="1:3">
      <c r="A32" s="3" t="s">
        <v>69</v>
      </c>
    </row>
    <row r="33" spans="1:3">
      <c r="A33" s="4" t="s">
        <v>91</v>
      </c>
      <c r="B33" s="6" t="n">
        <v>31694</v>
      </c>
      <c r="C33" s="6" t="n">
        <v>366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68</v>
      </c>
      <c r="D2" s="2" t="s">
        <v>29</v>
      </c>
    </row>
    <row r="3" spans="1:4">
      <c r="A3" s="3" t="s">
        <v>160</v>
      </c>
    </row>
    <row r="4" spans="1:4">
      <c r="A4" s="4" t="s">
        <v>282</v>
      </c>
      <c r="D4" s="6" t="n">
        <v>-1700</v>
      </c>
    </row>
    <row r="5" spans="1:4">
      <c r="A5" s="4" t="s">
        <v>70</v>
      </c>
      <c r="B5" s="6" t="n">
        <v>0</v>
      </c>
      <c r="C5" s="6" t="n">
        <v>7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84</v>
      </c>
    </row>
    <row r="3" spans="1:3">
      <c r="A3" s="4" t="s">
        <v>285</v>
      </c>
      <c r="B3" s="6" t="n">
        <v>56695</v>
      </c>
      <c r="C3" s="6" t="n">
        <v>48370</v>
      </c>
    </row>
    <row r="4" spans="1:3">
      <c r="A4" s="4" t="s">
        <v>286</v>
      </c>
      <c r="B4" s="5" t="n">
        <v>19729</v>
      </c>
      <c r="C4" s="5" t="n">
        <v>24325</v>
      </c>
    </row>
    <row r="5" spans="1:3">
      <c r="A5" s="4" t="s">
        <v>287</v>
      </c>
      <c r="B5" s="5" t="n">
        <v>76424</v>
      </c>
      <c r="C5" s="5" t="n">
        <v>72695</v>
      </c>
    </row>
    <row r="6" spans="1:3">
      <c r="A6" s="4" t="s">
        <v>288</v>
      </c>
      <c r="B6" s="5" t="n">
        <v>9846</v>
      </c>
      <c r="C6" s="5" t="n">
        <v>9351</v>
      </c>
    </row>
    <row r="7" spans="1:3">
      <c r="A7" s="4" t="s">
        <v>289</v>
      </c>
      <c r="B7" s="5" t="n">
        <v>86270</v>
      </c>
      <c r="C7" s="5" t="n">
        <v>82046</v>
      </c>
    </row>
    <row r="8" spans="1:3">
      <c r="A8" s="4" t="s">
        <v>39</v>
      </c>
      <c r="B8" s="5" t="n">
        <v>29895</v>
      </c>
      <c r="C8" s="5" t="n">
        <v>30031</v>
      </c>
    </row>
    <row r="9" spans="1:3">
      <c r="A9" s="4" t="s">
        <v>290</v>
      </c>
      <c r="B9" s="6" t="n">
        <v>116165</v>
      </c>
      <c r="C9" s="6" t="n">
        <v>112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263</v>
      </c>
      <c r="D1" s="2" t="s">
        <v>29</v>
      </c>
    </row>
    <row r="2" spans="1:4">
      <c r="A2" s="3" t="s">
        <v>292</v>
      </c>
    </row>
    <row r="3" spans="1:4">
      <c r="A3" s="4" t="s">
        <v>293</v>
      </c>
      <c r="B3" s="6" t="n">
        <v>554251</v>
      </c>
      <c r="D3" s="6" t="n">
        <v>544574</v>
      </c>
    </row>
    <row r="4" spans="1:4">
      <c r="A4" s="4" t="s">
        <v>294</v>
      </c>
      <c r="B4" s="5" t="n">
        <v>-206581</v>
      </c>
      <c r="D4" s="5" t="n">
        <v>-198365</v>
      </c>
    </row>
    <row r="5" spans="1:4">
      <c r="A5" s="4" t="s">
        <v>295</v>
      </c>
      <c r="B5" s="5" t="n">
        <v>347670</v>
      </c>
      <c r="D5" s="5" t="n">
        <v>346209</v>
      </c>
    </row>
    <row r="6" spans="1:4">
      <c r="A6" s="4" t="s">
        <v>296</v>
      </c>
    </row>
    <row r="7" spans="1:4">
      <c r="A7" s="3" t="s">
        <v>292</v>
      </c>
    </row>
    <row r="8" spans="1:4">
      <c r="A8" s="4" t="s">
        <v>293</v>
      </c>
      <c r="B8" s="5" t="n">
        <v>519</v>
      </c>
      <c r="D8" s="5" t="n">
        <v>519</v>
      </c>
    </row>
    <row r="9" spans="1:4">
      <c r="A9" s="4" t="s">
        <v>297</v>
      </c>
    </row>
    <row r="10" spans="1:4">
      <c r="A10" s="3" t="s">
        <v>292</v>
      </c>
    </row>
    <row r="11" spans="1:4">
      <c r="A11" s="4" t="s">
        <v>293</v>
      </c>
      <c r="B11" s="5" t="n">
        <v>59007</v>
      </c>
      <c r="D11" s="5" t="n">
        <v>58961</v>
      </c>
    </row>
    <row r="12" spans="1:4">
      <c r="A12" s="4" t="s">
        <v>298</v>
      </c>
    </row>
    <row r="13" spans="1:4">
      <c r="A13" s="3" t="s">
        <v>292</v>
      </c>
    </row>
    <row r="14" spans="1:4">
      <c r="A14" s="4" t="s">
        <v>293</v>
      </c>
      <c r="B14" s="5" t="n">
        <v>139443</v>
      </c>
      <c r="D14" s="5" t="n">
        <v>139418</v>
      </c>
    </row>
    <row r="15" spans="1:4">
      <c r="A15" s="4" t="s">
        <v>299</v>
      </c>
    </row>
    <row r="16" spans="1:4">
      <c r="A16" s="3" t="s">
        <v>292</v>
      </c>
    </row>
    <row r="17" spans="1:4">
      <c r="A17" s="4" t="s">
        <v>293</v>
      </c>
      <c r="B17" s="5" t="n">
        <v>81483</v>
      </c>
      <c r="D17" s="5" t="n">
        <v>81429</v>
      </c>
    </row>
    <row r="18" spans="1:4">
      <c r="A18" s="4" t="s">
        <v>300</v>
      </c>
    </row>
    <row r="19" spans="1:4">
      <c r="A19" s="3" t="s">
        <v>292</v>
      </c>
    </row>
    <row r="20" spans="1:4">
      <c r="A20" s="4" t="s">
        <v>293</v>
      </c>
      <c r="B20" s="5" t="n">
        <v>243941</v>
      </c>
      <c r="D20" s="5" t="n">
        <v>241977</v>
      </c>
    </row>
    <row r="21" spans="1:4">
      <c r="A21" s="4" t="s">
        <v>301</v>
      </c>
    </row>
    <row r="22" spans="1:4">
      <c r="A22" s="3" t="s">
        <v>292</v>
      </c>
    </row>
    <row r="23" spans="1:4">
      <c r="A23" s="4" t="s">
        <v>293</v>
      </c>
      <c r="B23" s="5" t="n">
        <v>5807</v>
      </c>
      <c r="D23" s="5" t="n">
        <v>5669</v>
      </c>
    </row>
    <row r="24" spans="1:4">
      <c r="A24" s="4" t="s">
        <v>302</v>
      </c>
    </row>
    <row r="25" spans="1:4">
      <c r="A25" s="3" t="s">
        <v>292</v>
      </c>
    </row>
    <row r="26" spans="1:4">
      <c r="A26" s="4" t="s">
        <v>293</v>
      </c>
      <c r="B26" s="5" t="n">
        <v>13945</v>
      </c>
      <c r="D26" s="5" t="n">
        <v>13779</v>
      </c>
    </row>
    <row r="27" spans="1:4">
      <c r="A27" s="4" t="s">
        <v>303</v>
      </c>
    </row>
    <row r="28" spans="1:4">
      <c r="A28" s="3" t="s">
        <v>292</v>
      </c>
    </row>
    <row r="29" spans="1:4">
      <c r="A29" s="4" t="s">
        <v>293</v>
      </c>
      <c r="C29" s="6" t="n">
        <v>5916</v>
      </c>
      <c r="D29" s="5" t="n">
        <v>0</v>
      </c>
    </row>
    <row r="30" spans="1:4">
      <c r="A30" s="4" t="s">
        <v>304</v>
      </c>
    </row>
    <row r="31" spans="1:4">
      <c r="A31" s="3" t="s">
        <v>292</v>
      </c>
    </row>
    <row r="32" spans="1:4">
      <c r="A32" s="4" t="s">
        <v>293</v>
      </c>
      <c r="B32" s="6" t="n">
        <v>4190</v>
      </c>
      <c r="D32" s="6" t="n">
        <v>28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68</v>
      </c>
    </row>
    <row r="3" spans="1:4">
      <c r="A3" s="3" t="s">
        <v>163</v>
      </c>
    </row>
    <row r="4" spans="1:4">
      <c r="A4" s="4" t="s">
        <v>306</v>
      </c>
      <c r="C4" s="6" t="n">
        <v>6855</v>
      </c>
      <c r="D4" s="6" t="n">
        <v>6919</v>
      </c>
    </row>
    <row r="5" spans="1:4">
      <c r="A5" s="4" t="s">
        <v>307</v>
      </c>
      <c r="C5" s="5" t="n">
        <v>1418</v>
      </c>
      <c r="D5" s="5" t="n">
        <v>1596</v>
      </c>
    </row>
    <row r="6" spans="1:4">
      <c r="A6" s="4" t="s">
        <v>308</v>
      </c>
      <c r="C6" s="5" t="n">
        <v>473</v>
      </c>
      <c r="D6" s="5" t="n">
        <v>0</v>
      </c>
    </row>
    <row r="7" spans="1:4">
      <c r="A7" s="4" t="s">
        <v>309</v>
      </c>
      <c r="B7" s="4" t="s">
        <v>117</v>
      </c>
      <c r="C7" s="6" t="n">
        <v>8746</v>
      </c>
      <c r="D7" s="6" t="n">
        <v>8515</v>
      </c>
    </row>
    <row r="8" spans="1:4"/>
    <row r="9" spans="1:4">
      <c r="A9" s="4" t="s">
        <v>117</v>
      </c>
      <c r="B9" s="4" t="s">
        <v>146</v>
      </c>
    </row>
  </sheetData>
  <mergeCells count="4">
    <mergeCell ref="A1:B2"/>
    <mergeCell ref="C1:D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0</v>
      </c>
      <c r="B1" s="2" t="s">
        <v>2</v>
      </c>
      <c r="C1" s="2" t="s">
        <v>29</v>
      </c>
    </row>
    <row r="2" spans="1:3">
      <c r="A2" s="3" t="s">
        <v>166</v>
      </c>
    </row>
    <row r="3" spans="1:3">
      <c r="A3" s="4" t="s">
        <v>311</v>
      </c>
      <c r="B3" s="6" t="n">
        <v>5443</v>
      </c>
    </row>
    <row r="4" spans="1:3">
      <c r="A4" s="4" t="s">
        <v>312</v>
      </c>
      <c r="B4" s="5" t="n">
        <v>1851</v>
      </c>
    </row>
    <row r="5" spans="1:3">
      <c r="A5" s="4" t="s">
        <v>313</v>
      </c>
      <c r="B5" s="6" t="n">
        <v>3766</v>
      </c>
      <c r="C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3"/>
  </cols>
  <sheetData>
    <row r="1" spans="1:2">
      <c r="A1" s="1" t="s">
        <v>314</v>
      </c>
      <c r="B1" s="2" t="s">
        <v>2</v>
      </c>
    </row>
    <row r="2" spans="1:2">
      <c r="A2" s="3" t="s">
        <v>166</v>
      </c>
    </row>
    <row r="3" spans="1:2">
      <c r="A3" s="4" t="s">
        <v>315</v>
      </c>
      <c r="B3" s="4" t="s">
        <v>316</v>
      </c>
    </row>
    <row r="4" spans="1:2">
      <c r="A4" s="4" t="s">
        <v>317</v>
      </c>
      <c r="B4" s="4" t="s">
        <v>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19</v>
      </c>
      <c r="B1" s="2" t="s">
        <v>1</v>
      </c>
    </row>
    <row r="2" spans="1:2">
      <c r="B2" s="2" t="s">
        <v>320</v>
      </c>
    </row>
    <row r="3" spans="1:2">
      <c r="A3" s="3" t="s">
        <v>166</v>
      </c>
    </row>
    <row r="4" spans="1:2">
      <c r="A4" s="4" t="s">
        <v>321</v>
      </c>
      <c r="B4" s="6" t="n">
        <v>573</v>
      </c>
    </row>
    <row r="5" spans="1:2">
      <c r="A5" s="4" t="s">
        <v>322</v>
      </c>
      <c r="B5" s="5" t="n">
        <v>28</v>
      </c>
    </row>
    <row r="6" spans="1:2">
      <c r="A6" s="4" t="s">
        <v>323</v>
      </c>
      <c r="B6" s="5" t="n">
        <v>601</v>
      </c>
    </row>
    <row r="7" spans="1:2">
      <c r="A7" s="4" t="s">
        <v>324</v>
      </c>
      <c r="B7"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25</v>
      </c>
      <c r="B1" s="2" t="s">
        <v>2</v>
      </c>
      <c r="C1" s="2" t="s">
        <v>263</v>
      </c>
      <c r="D1" s="2" t="s">
        <v>29</v>
      </c>
    </row>
    <row r="2" spans="1:4">
      <c r="A2" s="3" t="s">
        <v>166</v>
      </c>
    </row>
    <row r="3" spans="1:4">
      <c r="A3" s="4" t="s">
        <v>326</v>
      </c>
      <c r="B3" s="6" t="n">
        <v>1635</v>
      </c>
    </row>
    <row r="4" spans="1:4">
      <c r="A4" s="4" t="s">
        <v>327</v>
      </c>
      <c r="B4" s="5" t="n">
        <v>1906</v>
      </c>
    </row>
    <row r="5" spans="1:4">
      <c r="A5" s="4" t="s">
        <v>328</v>
      </c>
      <c r="B5" s="5" t="n">
        <v>1551</v>
      </c>
    </row>
    <row r="6" spans="1:4">
      <c r="A6" s="4" t="s">
        <v>329</v>
      </c>
      <c r="B6" s="5" t="n">
        <v>996</v>
      </c>
    </row>
    <row r="7" spans="1:4">
      <c r="A7" s="4" t="s">
        <v>330</v>
      </c>
      <c r="B7" s="5" t="n">
        <v>73</v>
      </c>
    </row>
    <row r="8" spans="1:4">
      <c r="A8" s="4" t="s">
        <v>331</v>
      </c>
      <c r="B8" s="5" t="n">
        <v>0</v>
      </c>
    </row>
    <row r="9" spans="1:4">
      <c r="A9" s="4" t="s">
        <v>332</v>
      </c>
      <c r="B9" s="5" t="n">
        <v>6161</v>
      </c>
    </row>
    <row r="10" spans="1:4">
      <c r="A10" s="4" t="s">
        <v>333</v>
      </c>
      <c r="B10" s="5" t="n">
        <v>544</v>
      </c>
    </row>
    <row r="11" spans="1:4">
      <c r="A11" s="4" t="s">
        <v>334</v>
      </c>
      <c r="B11" s="5" t="n">
        <v>5617</v>
      </c>
      <c r="C11" s="6" t="n">
        <v>6100</v>
      </c>
    </row>
    <row r="12" spans="1:4">
      <c r="A12" s="4" t="s">
        <v>335</v>
      </c>
      <c r="B12" s="5" t="n">
        <v>1851</v>
      </c>
    </row>
    <row r="13" spans="1:4">
      <c r="A13" s="4" t="s">
        <v>336</v>
      </c>
      <c r="B13" s="6" t="n">
        <v>3766</v>
      </c>
      <c r="D13" s="6" t="n">
        <v>0</v>
      </c>
    </row>
    <row r="14" spans="1:4">
      <c r="A14" s="3" t="s">
        <v>337</v>
      </c>
    </row>
    <row r="15" spans="1:4">
      <c r="A15" s="4" t="s">
        <v>25</v>
      </c>
      <c r="D15" s="5" t="n">
        <v>2266</v>
      </c>
    </row>
    <row r="16" spans="1:4">
      <c r="A16" s="4" t="s">
        <v>327</v>
      </c>
      <c r="D16" s="5" t="n">
        <v>1874</v>
      </c>
    </row>
    <row r="17" spans="1:4">
      <c r="A17" s="4" t="s">
        <v>328</v>
      </c>
      <c r="D17" s="5" t="n">
        <v>1602</v>
      </c>
    </row>
    <row r="18" spans="1:4">
      <c r="A18" s="4" t="s">
        <v>329</v>
      </c>
      <c r="D18" s="5" t="n">
        <v>1083</v>
      </c>
    </row>
    <row r="19" spans="1:4">
      <c r="A19" s="4" t="s">
        <v>330</v>
      </c>
      <c r="D19" s="5" t="n">
        <v>172</v>
      </c>
    </row>
    <row r="20" spans="1:4">
      <c r="A20" s="4" t="s">
        <v>331</v>
      </c>
      <c r="D20" s="5" t="n">
        <v>1343</v>
      </c>
    </row>
    <row r="21" spans="1:4">
      <c r="A21" s="4" t="s">
        <v>96</v>
      </c>
      <c r="D21" s="6" t="n">
        <v>8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8</v>
      </c>
      <c r="B1" s="2" t="s">
        <v>1</v>
      </c>
    </row>
    <row r="2" spans="1:4">
      <c r="B2" s="2" t="s">
        <v>320</v>
      </c>
      <c r="C2" s="2" t="s">
        <v>339</v>
      </c>
      <c r="D2" s="2" t="s">
        <v>340</v>
      </c>
    </row>
    <row r="3" spans="1:4">
      <c r="A3" s="3" t="s">
        <v>341</v>
      </c>
    </row>
    <row r="4" spans="1:4">
      <c r="A4" s="4" t="s">
        <v>342</v>
      </c>
      <c r="B4" s="6" t="n">
        <v>641</v>
      </c>
      <c r="C4" s="6" t="n">
        <v>932</v>
      </c>
    </row>
    <row r="5" spans="1:4">
      <c r="A5" s="4" t="s">
        <v>343</v>
      </c>
      <c r="B5" s="5" t="n">
        <v>0</v>
      </c>
      <c r="C5" s="5" t="n">
        <v>13500</v>
      </c>
    </row>
    <row r="6" spans="1:4">
      <c r="A6" s="4" t="s">
        <v>344</v>
      </c>
      <c r="B6" s="5" t="n">
        <v>0</v>
      </c>
      <c r="C6" s="5" t="n">
        <v>15900</v>
      </c>
    </row>
    <row r="7" spans="1:4">
      <c r="A7" s="4" t="s">
        <v>345</v>
      </c>
    </row>
    <row r="8" spans="1:4">
      <c r="A8" s="3" t="s">
        <v>341</v>
      </c>
    </row>
    <row r="9" spans="1:4">
      <c r="A9" s="4" t="s">
        <v>346</v>
      </c>
      <c r="B9" s="6" t="n">
        <v>50000</v>
      </c>
      <c r="D9" s="6" t="n">
        <v>50000</v>
      </c>
    </row>
    <row r="10" spans="1:4">
      <c r="A10" s="4" t="s">
        <v>347</v>
      </c>
      <c r="B10" s="9" t="n">
        <v>0.75</v>
      </c>
    </row>
    <row r="11" spans="1:4">
      <c r="A11" s="4" t="s">
        <v>348</v>
      </c>
      <c r="B11" s="10" t="n">
        <v>14.2</v>
      </c>
    </row>
    <row r="12" spans="1:4">
      <c r="A12" s="4" t="s">
        <v>349</v>
      </c>
      <c r="B12" s="5" t="n">
        <v>1</v>
      </c>
    </row>
    <row r="13" spans="1:4">
      <c r="A13" s="4" t="s">
        <v>350</v>
      </c>
      <c r="B13" s="10" t="n">
        <v>1.3</v>
      </c>
    </row>
    <row r="14" spans="1:4">
      <c r="A14" s="4" t="s">
        <v>351</v>
      </c>
      <c r="B14" s="10" t="n">
        <v>5.5</v>
      </c>
    </row>
    <row r="15" spans="1:4">
      <c r="A15" s="4" t="s">
        <v>352</v>
      </c>
      <c r="B15" s="10" t="n">
        <v>0.9</v>
      </c>
    </row>
    <row r="16" spans="1:4">
      <c r="A16" s="4" t="s">
        <v>353</v>
      </c>
      <c r="B16" s="10" t="n">
        <v>4.5</v>
      </c>
    </row>
    <row r="17" spans="1:4">
      <c r="A17" s="4" t="s">
        <v>354</v>
      </c>
      <c r="B17" s="10" t="n">
        <v>3.5</v>
      </c>
    </row>
    <row r="18" spans="1:4">
      <c r="A18" s="4" t="s">
        <v>355</v>
      </c>
    </row>
    <row r="19" spans="1:4">
      <c r="A19" s="3" t="s">
        <v>341</v>
      </c>
    </row>
    <row r="20" spans="1:4">
      <c r="A20" s="4" t="s">
        <v>356</v>
      </c>
      <c r="B20" s="6" t="n">
        <v>50000</v>
      </c>
    </row>
    <row r="21" spans="1:4">
      <c r="A21" s="4" t="s">
        <v>343</v>
      </c>
      <c r="B21" s="5" t="n">
        <v>0</v>
      </c>
      <c r="C21" s="5" t="n">
        <v>13500</v>
      </c>
    </row>
    <row r="22" spans="1:4">
      <c r="A22" s="4" t="s">
        <v>344</v>
      </c>
      <c r="C22" s="6" t="n">
        <v>15900</v>
      </c>
    </row>
    <row r="23" spans="1:4">
      <c r="A23" s="4" t="s">
        <v>357</v>
      </c>
      <c r="B23" s="5" t="n">
        <v>1000</v>
      </c>
    </row>
    <row r="24" spans="1:4">
      <c r="A24" s="4" t="s">
        <v>358</v>
      </c>
      <c r="B24" s="6" t="n">
        <v>49000</v>
      </c>
    </row>
    <row r="25" spans="1:4">
      <c r="A25" s="4" t="s">
        <v>359</v>
      </c>
    </row>
    <row r="26" spans="1:4">
      <c r="A26" s="3" t="s">
        <v>341</v>
      </c>
    </row>
    <row r="27" spans="1:4">
      <c r="A27" s="4" t="s">
        <v>360</v>
      </c>
      <c r="B27" s="4" t="s">
        <v>361</v>
      </c>
    </row>
    <row r="28" spans="1:4">
      <c r="A28" s="4" t="s">
        <v>362</v>
      </c>
    </row>
    <row r="29" spans="1:4">
      <c r="A29" s="3" t="s">
        <v>341</v>
      </c>
    </row>
    <row r="30" spans="1:4">
      <c r="A30" s="4" t="s">
        <v>360</v>
      </c>
      <c r="B30" s="4" t="s">
        <v>363</v>
      </c>
    </row>
    <row r="31" spans="1:4">
      <c r="A31" s="4" t="s">
        <v>364</v>
      </c>
    </row>
    <row r="32" spans="1:4">
      <c r="A32" s="3" t="s">
        <v>341</v>
      </c>
    </row>
    <row r="33" spans="1:4">
      <c r="A33" s="4" t="s">
        <v>346</v>
      </c>
      <c r="B33" s="6" t="n">
        <v>20000</v>
      </c>
    </row>
    <row r="34" spans="1:4">
      <c r="A34" s="4" t="s">
        <v>365</v>
      </c>
      <c r="B34" s="4" t="s">
        <v>366</v>
      </c>
    </row>
    <row r="35" spans="1:4">
      <c r="A35" s="4" t="s">
        <v>367</v>
      </c>
    </row>
    <row r="36" spans="1:4">
      <c r="A36" s="3" t="s">
        <v>341</v>
      </c>
    </row>
    <row r="37" spans="1:4">
      <c r="A37" s="4" t="s">
        <v>346</v>
      </c>
      <c r="B37" s="6" t="n">
        <v>15000</v>
      </c>
    </row>
    <row r="38" spans="1:4">
      <c r="A38" s="4" t="s">
        <v>365</v>
      </c>
      <c r="B38" s="4" t="s">
        <v>368</v>
      </c>
    </row>
    <row r="39" spans="1:4">
      <c r="A39" s="4" t="s">
        <v>369</v>
      </c>
    </row>
    <row r="40" spans="1:4">
      <c r="A40" s="3" t="s">
        <v>341</v>
      </c>
    </row>
    <row r="41" spans="1:4">
      <c r="A41" s="4" t="s">
        <v>346</v>
      </c>
      <c r="B41" s="6" t="n">
        <v>15000</v>
      </c>
    </row>
    <row r="42" spans="1:4">
      <c r="A42" s="4" t="s">
        <v>365</v>
      </c>
      <c r="B42" s="4" t="s">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41</v>
      </c>
    </row>
    <row r="3" spans="1:3">
      <c r="A3" s="4" t="s">
        <v>372</v>
      </c>
      <c r="B3" s="6" t="n">
        <v>50000</v>
      </c>
      <c r="C3" s="6" t="n">
        <v>50000</v>
      </c>
    </row>
    <row r="4" spans="1:3">
      <c r="A4" s="4" t="s">
        <v>373</v>
      </c>
      <c r="B4" s="5" t="n">
        <v>-330</v>
      </c>
      <c r="C4" s="5" t="n">
        <v>-358</v>
      </c>
    </row>
    <row r="5" spans="1:3">
      <c r="A5" s="4" t="s">
        <v>50</v>
      </c>
      <c r="B5" s="6" t="n">
        <v>49670</v>
      </c>
      <c r="C5" s="6" t="n">
        <v>49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s>
  <sheetData>
    <row r="1" spans="1:5">
      <c r="A1" s="1" t="s">
        <v>95</v>
      </c>
      <c r="B1" s="2" t="s">
        <v>96</v>
      </c>
      <c r="C1" s="2" t="s">
        <v>97</v>
      </c>
      <c r="D1" s="2" t="s">
        <v>98</v>
      </c>
      <c r="E1" s="2" t="s">
        <v>99</v>
      </c>
    </row>
    <row r="2" spans="1:5">
      <c r="A2" s="4" t="s">
        <v>100</v>
      </c>
      <c r="C2" s="5" t="n">
        <v>127646530</v>
      </c>
    </row>
    <row r="3" spans="1:5">
      <c r="A3" s="4" t="s">
        <v>101</v>
      </c>
      <c r="B3" s="6" t="n">
        <v>402090</v>
      </c>
      <c r="C3" s="6" t="n">
        <v>128</v>
      </c>
      <c r="D3" s="6" t="n">
        <v>645813</v>
      </c>
      <c r="E3" s="6" t="n">
        <v>-243851</v>
      </c>
    </row>
    <row r="4" spans="1:5">
      <c r="A4" s="4" t="s">
        <v>83</v>
      </c>
      <c r="B4" s="5" t="n">
        <v>1757</v>
      </c>
      <c r="E4" s="5" t="n">
        <v>1757</v>
      </c>
    </row>
    <row r="5" spans="1:5">
      <c r="A5" s="4" t="s">
        <v>102</v>
      </c>
      <c r="B5" s="5" t="n">
        <v>947</v>
      </c>
      <c r="D5" s="5" t="n">
        <v>947</v>
      </c>
    </row>
    <row r="6" spans="1:5">
      <c r="A6" s="4" t="s">
        <v>103</v>
      </c>
      <c r="C6" s="5" t="n">
        <v>30708</v>
      </c>
    </row>
    <row r="7" spans="1:5">
      <c r="A7" s="4" t="s">
        <v>104</v>
      </c>
      <c r="B7" s="5" t="n">
        <v>-62</v>
      </c>
      <c r="D7" s="5" t="n">
        <v>-62</v>
      </c>
    </row>
    <row r="8" spans="1:5">
      <c r="A8" s="4" t="s">
        <v>105</v>
      </c>
      <c r="C8" s="5" t="n">
        <v>11199</v>
      </c>
    </row>
    <row r="9" spans="1:5">
      <c r="A9" s="4" t="s">
        <v>106</v>
      </c>
      <c r="B9" s="5" t="n">
        <v>11</v>
      </c>
      <c r="D9" s="5" t="n">
        <v>11</v>
      </c>
    </row>
    <row r="10" spans="1:5">
      <c r="A10" s="4" t="s">
        <v>107</v>
      </c>
      <c r="C10" s="5" t="n">
        <v>127688437</v>
      </c>
    </row>
    <row r="11" spans="1:5">
      <c r="A11" s="4" t="s">
        <v>108</v>
      </c>
      <c r="B11" s="5" t="n">
        <v>404743</v>
      </c>
      <c r="C11" s="6" t="n">
        <v>128</v>
      </c>
      <c r="D11" s="5" t="n">
        <v>646709</v>
      </c>
      <c r="E11" s="5" t="n">
        <v>-242094</v>
      </c>
    </row>
    <row r="12" spans="1:5">
      <c r="A12" s="4" t="s">
        <v>109</v>
      </c>
      <c r="C12" s="5" t="n">
        <v>128716595</v>
      </c>
    </row>
    <row r="13" spans="1:5">
      <c r="A13" s="4" t="s">
        <v>110</v>
      </c>
      <c r="B13" s="5" t="n">
        <v>417263</v>
      </c>
      <c r="C13" s="6" t="n">
        <v>129</v>
      </c>
      <c r="D13" s="5" t="n">
        <v>649202</v>
      </c>
      <c r="E13" s="5" t="n">
        <v>-232068</v>
      </c>
    </row>
    <row r="14" spans="1:5">
      <c r="A14" s="4" t="s">
        <v>83</v>
      </c>
      <c r="B14" s="5" t="n">
        <v>6155</v>
      </c>
      <c r="E14" s="5" t="n">
        <v>6155</v>
      </c>
    </row>
    <row r="15" spans="1:5">
      <c r="A15" s="4" t="s">
        <v>102</v>
      </c>
      <c r="B15" s="5" t="n">
        <v>1031</v>
      </c>
      <c r="D15" s="5" t="n">
        <v>1031</v>
      </c>
    </row>
    <row r="16" spans="1:5">
      <c r="A16" s="4" t="s">
        <v>103</v>
      </c>
      <c r="C16" s="5" t="n">
        <v>55249</v>
      </c>
    </row>
    <row r="17" spans="1:5">
      <c r="A17" s="4" t="s">
        <v>104</v>
      </c>
      <c r="B17" s="5" t="n">
        <v>-112</v>
      </c>
      <c r="D17" s="5" t="n">
        <v>-112</v>
      </c>
    </row>
    <row r="18" spans="1:5">
      <c r="A18" s="4" t="s">
        <v>105</v>
      </c>
      <c r="C18" s="5" t="n">
        <v>9187</v>
      </c>
    </row>
    <row r="19" spans="1:5">
      <c r="A19" s="4" t="s">
        <v>106</v>
      </c>
      <c r="B19" s="5" t="n">
        <v>9</v>
      </c>
      <c r="D19" s="5" t="n">
        <v>9</v>
      </c>
    </row>
    <row r="20" spans="1:5">
      <c r="A20" s="4" t="s">
        <v>111</v>
      </c>
      <c r="C20" s="5" t="n">
        <v>128781031</v>
      </c>
    </row>
    <row r="21" spans="1:5">
      <c r="A21" s="4" t="s">
        <v>112</v>
      </c>
      <c r="B21" s="6" t="n">
        <v>424346</v>
      </c>
      <c r="C21" s="6" t="n">
        <v>129</v>
      </c>
      <c r="D21" s="6" t="n">
        <v>650130</v>
      </c>
      <c r="E21" s="6" t="n">
        <v>-2259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4</v>
      </c>
      <c r="B1" s="2" t="s">
        <v>1</v>
      </c>
    </row>
    <row r="2" spans="1:3">
      <c r="B2" s="2" t="s">
        <v>2</v>
      </c>
      <c r="C2" s="2" t="s">
        <v>68</v>
      </c>
    </row>
    <row r="3" spans="1:3">
      <c r="A3" s="3" t="s">
        <v>170</v>
      </c>
    </row>
    <row r="4" spans="1:3">
      <c r="A4" s="4" t="s">
        <v>375</v>
      </c>
      <c r="B4" s="6" t="n">
        <v>573</v>
      </c>
      <c r="C4" s="6" t="n">
        <v>749</v>
      </c>
    </row>
    <row r="5" spans="1:3">
      <c r="A5" s="4" t="s">
        <v>118</v>
      </c>
      <c r="B5" s="5" t="n">
        <v>68</v>
      </c>
      <c r="C5" s="5" t="n">
        <v>183</v>
      </c>
    </row>
    <row r="6" spans="1:3">
      <c r="A6" s="4" t="s">
        <v>376</v>
      </c>
      <c r="B6" s="5" t="n">
        <v>641</v>
      </c>
      <c r="C6" s="5" t="n">
        <v>932</v>
      </c>
    </row>
    <row r="7" spans="1:3">
      <c r="A7" s="4" t="s">
        <v>377</v>
      </c>
      <c r="B7" s="5" t="n">
        <v>-38</v>
      </c>
      <c r="C7" s="5" t="n">
        <v>-54</v>
      </c>
    </row>
    <row r="8" spans="1:3">
      <c r="A8" s="4" t="s">
        <v>378</v>
      </c>
      <c r="B8" s="6" t="n">
        <v>603</v>
      </c>
      <c r="C8" s="6" t="n">
        <v>8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173</v>
      </c>
    </row>
    <row r="3" spans="1:3">
      <c r="A3" s="4" t="s">
        <v>380</v>
      </c>
      <c r="B3" s="6" t="n">
        <v>34</v>
      </c>
      <c r="C3" s="11" t="n">
        <v>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381</v>
      </c>
      <c r="B1" s="2" t="s">
        <v>320</v>
      </c>
    </row>
    <row r="2" spans="1:2">
      <c r="A2" s="3" t="s">
        <v>382</v>
      </c>
    </row>
    <row r="3" spans="1:2">
      <c r="A3" s="4" t="s">
        <v>383</v>
      </c>
      <c r="B3" s="11" t="n">
        <v>59.5</v>
      </c>
    </row>
    <row r="4" spans="1:2">
      <c r="A4" s="4" t="s">
        <v>384</v>
      </c>
    </row>
    <row r="5" spans="1:2">
      <c r="A5" s="3" t="s">
        <v>382</v>
      </c>
    </row>
    <row r="6" spans="1:2">
      <c r="A6" s="4" t="s">
        <v>385</v>
      </c>
      <c r="B6" s="12" t="n">
        <v>0.06900000000000001</v>
      </c>
    </row>
    <row r="7" spans="1:2">
      <c r="A7" s="4" t="s">
        <v>386</v>
      </c>
    </row>
    <row r="8" spans="1:2">
      <c r="A8" s="3" t="s">
        <v>382</v>
      </c>
    </row>
    <row r="9" spans="1:2">
      <c r="A9" s="4" t="s">
        <v>385</v>
      </c>
      <c r="B9" s="12" t="n">
        <v>0.097</v>
      </c>
    </row>
    <row r="10" spans="1:2">
      <c r="A10" s="4" t="s">
        <v>387</v>
      </c>
    </row>
    <row r="11" spans="1:2">
      <c r="A11" s="3" t="s">
        <v>382</v>
      </c>
    </row>
    <row r="12" spans="1:2">
      <c r="A12" s="4" t="s">
        <v>388</v>
      </c>
      <c r="B12" s="11"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8</v>
      </c>
    </row>
    <row r="3" spans="1:3">
      <c r="A3" s="3" t="s">
        <v>176</v>
      </c>
    </row>
    <row r="4" spans="1:3">
      <c r="A4" s="4" t="s">
        <v>390</v>
      </c>
      <c r="B4" s="6" t="n">
        <v>23125</v>
      </c>
      <c r="C4" s="6" t="n">
        <v>21476</v>
      </c>
    </row>
    <row r="5" spans="1:3">
      <c r="A5" s="4" t="s">
        <v>391</v>
      </c>
      <c r="B5" s="5" t="n">
        <v>417</v>
      </c>
      <c r="C5" s="5" t="n">
        <v>417</v>
      </c>
    </row>
    <row r="6" spans="1:3">
      <c r="A6" s="4" t="s">
        <v>392</v>
      </c>
      <c r="B6" s="6" t="n">
        <v>23542</v>
      </c>
      <c r="C6" s="6" t="n">
        <v>218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3</v>
      </c>
      <c r="B1" s="2" t="s">
        <v>1</v>
      </c>
    </row>
    <row r="2" spans="1:3">
      <c r="B2" s="2" t="s">
        <v>2</v>
      </c>
      <c r="C2" s="2" t="s">
        <v>68</v>
      </c>
    </row>
    <row r="3" spans="1:3">
      <c r="A3" s="3" t="s">
        <v>179</v>
      </c>
    </row>
    <row r="4" spans="1:3">
      <c r="A4" s="4" t="s">
        <v>394</v>
      </c>
      <c r="B4" s="6" t="n">
        <v>11678</v>
      </c>
      <c r="C4" s="6" t="n">
        <v>0</v>
      </c>
    </row>
    <row r="5" spans="1:3">
      <c r="A5" s="4" t="s">
        <v>395</v>
      </c>
      <c r="B5" s="5" t="n">
        <v>0</v>
      </c>
      <c r="C5" s="5" t="n">
        <v>3879</v>
      </c>
    </row>
    <row r="6" spans="1:3">
      <c r="A6" s="4" t="s">
        <v>396</v>
      </c>
      <c r="B6" s="5" t="n">
        <v>-3161</v>
      </c>
      <c r="C6" s="5" t="n">
        <v>-192</v>
      </c>
    </row>
    <row r="7" spans="1:3">
      <c r="A7" s="4" t="s">
        <v>397</v>
      </c>
      <c r="B7" s="6" t="n">
        <v>8517</v>
      </c>
      <c r="C7" s="6" t="n">
        <v>36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98</v>
      </c>
      <c r="B1" s="2" t="s">
        <v>1</v>
      </c>
    </row>
    <row r="2" spans="1:3">
      <c r="B2" s="2" t="s">
        <v>2</v>
      </c>
      <c r="C2" s="2" t="s">
        <v>68</v>
      </c>
    </row>
    <row r="3" spans="1:3">
      <c r="A3" s="4" t="s">
        <v>399</v>
      </c>
    </row>
    <row r="4" spans="1:3">
      <c r="A4" s="3" t="s">
        <v>400</v>
      </c>
    </row>
    <row r="5" spans="1:3">
      <c r="A5" s="4" t="s">
        <v>401</v>
      </c>
      <c r="B5" s="6" t="n">
        <v>29159</v>
      </c>
      <c r="C5" s="6" t="n">
        <v>27064</v>
      </c>
    </row>
    <row r="6" spans="1:3">
      <c r="A6" s="4" t="s">
        <v>402</v>
      </c>
    </row>
    <row r="7" spans="1:3">
      <c r="A7" s="3" t="s">
        <v>400</v>
      </c>
    </row>
    <row r="8" spans="1:3">
      <c r="A8" s="4" t="s">
        <v>401</v>
      </c>
      <c r="B8" s="5" t="n">
        <v>16550</v>
      </c>
      <c r="C8" s="5" t="n">
        <v>21237</v>
      </c>
    </row>
    <row r="9" spans="1:3">
      <c r="A9" s="4" t="s">
        <v>403</v>
      </c>
    </row>
    <row r="10" spans="1:3">
      <c r="A10" s="3" t="s">
        <v>400</v>
      </c>
    </row>
    <row r="11" spans="1:3">
      <c r="A11" s="4" t="s">
        <v>401</v>
      </c>
      <c r="B11" s="5" t="n">
        <v>5386</v>
      </c>
      <c r="C11" s="5" t="n">
        <v>5524</v>
      </c>
    </row>
    <row r="12" spans="1:3">
      <c r="A12" s="4" t="s">
        <v>404</v>
      </c>
    </row>
    <row r="13" spans="1:3">
      <c r="A13" s="3" t="s">
        <v>400</v>
      </c>
    </row>
    <row r="14" spans="1:3">
      <c r="A14" s="4" t="s">
        <v>401</v>
      </c>
      <c r="B14" s="5" t="n">
        <v>3318</v>
      </c>
      <c r="C14" s="5" t="n">
        <v>1811</v>
      </c>
    </row>
    <row r="15" spans="1:3">
      <c r="A15" s="4" t="s">
        <v>405</v>
      </c>
    </row>
    <row r="16" spans="1:3">
      <c r="A16" s="3" t="s">
        <v>400</v>
      </c>
    </row>
    <row r="17" spans="1:3">
      <c r="A17" s="4" t="s">
        <v>401</v>
      </c>
      <c r="B17" s="5" t="n">
        <v>1740</v>
      </c>
      <c r="C17" s="5" t="n">
        <v>1405</v>
      </c>
    </row>
    <row r="18" spans="1:3">
      <c r="A18" s="4" t="s">
        <v>406</v>
      </c>
    </row>
    <row r="19" spans="1:3">
      <c r="A19" s="3" t="s">
        <v>400</v>
      </c>
    </row>
    <row r="20" spans="1:3">
      <c r="A20" s="4" t="s">
        <v>401</v>
      </c>
      <c r="B20" s="5" t="n">
        <v>704</v>
      </c>
      <c r="C20" s="5" t="n">
        <v>234</v>
      </c>
    </row>
    <row r="21" spans="1:3">
      <c r="A21" s="4" t="s">
        <v>407</v>
      </c>
    </row>
    <row r="22" spans="1:3">
      <c r="A22" s="3" t="s">
        <v>400</v>
      </c>
    </row>
    <row r="23" spans="1:3">
      <c r="A23" s="4" t="s">
        <v>401</v>
      </c>
      <c r="B23" s="5" t="n">
        <v>697</v>
      </c>
      <c r="C23" s="5" t="n">
        <v>45</v>
      </c>
    </row>
    <row r="24" spans="1:3">
      <c r="A24" s="4" t="s">
        <v>93</v>
      </c>
    </row>
    <row r="25" spans="1:3">
      <c r="A25" s="3" t="s">
        <v>400</v>
      </c>
    </row>
    <row r="26" spans="1:3">
      <c r="A26" s="4" t="s">
        <v>401</v>
      </c>
      <c r="B26" s="5" t="n">
        <v>57554</v>
      </c>
      <c r="C26" s="5" t="n">
        <v>57320</v>
      </c>
    </row>
    <row r="27" spans="1:3">
      <c r="A27" s="4" t="s">
        <v>408</v>
      </c>
    </row>
    <row r="28" spans="1:3">
      <c r="A28" s="3" t="s">
        <v>400</v>
      </c>
    </row>
    <row r="29" spans="1:3">
      <c r="A29" s="4" t="s">
        <v>401</v>
      </c>
      <c r="B29" s="5" t="n">
        <v>28545</v>
      </c>
      <c r="C29" s="5" t="n">
        <v>27064</v>
      </c>
    </row>
    <row r="30" spans="1:3">
      <c r="A30" s="4" t="s">
        <v>409</v>
      </c>
    </row>
    <row r="31" spans="1:3">
      <c r="A31" s="3" t="s">
        <v>400</v>
      </c>
    </row>
    <row r="32" spans="1:3">
      <c r="A32" s="4" t="s">
        <v>401</v>
      </c>
      <c r="B32" s="5" t="n">
        <v>0</v>
      </c>
      <c r="C32" s="5" t="n">
        <v>0</v>
      </c>
    </row>
    <row r="33" spans="1:3">
      <c r="A33" s="4" t="s">
        <v>410</v>
      </c>
    </row>
    <row r="34" spans="1:3">
      <c r="A34" s="3" t="s">
        <v>400</v>
      </c>
    </row>
    <row r="35" spans="1:3">
      <c r="A35" s="4" t="s">
        <v>401</v>
      </c>
      <c r="B35" s="5" t="n">
        <v>340</v>
      </c>
      <c r="C35" s="5" t="n">
        <v>170</v>
      </c>
    </row>
    <row r="36" spans="1:3">
      <c r="A36" s="4" t="s">
        <v>411</v>
      </c>
    </row>
    <row r="37" spans="1:3">
      <c r="A37" s="3" t="s">
        <v>400</v>
      </c>
    </row>
    <row r="38" spans="1:3">
      <c r="A38" s="4" t="s">
        <v>401</v>
      </c>
      <c r="B38" s="5" t="n">
        <v>3001</v>
      </c>
      <c r="C38" s="5" t="n">
        <v>1733</v>
      </c>
    </row>
    <row r="39" spans="1:3">
      <c r="A39" s="4" t="s">
        <v>412</v>
      </c>
    </row>
    <row r="40" spans="1:3">
      <c r="A40" s="3" t="s">
        <v>400</v>
      </c>
    </row>
    <row r="41" spans="1:3">
      <c r="A41" s="4" t="s">
        <v>401</v>
      </c>
      <c r="B41" s="5" t="n">
        <v>1740</v>
      </c>
      <c r="C41" s="5" t="n">
        <v>1405</v>
      </c>
    </row>
    <row r="42" spans="1:3">
      <c r="A42" s="4" t="s">
        <v>413</v>
      </c>
    </row>
    <row r="43" spans="1:3">
      <c r="A43" s="3" t="s">
        <v>400</v>
      </c>
    </row>
    <row r="44" spans="1:3">
      <c r="A44" s="4" t="s">
        <v>401</v>
      </c>
      <c r="B44" s="5" t="n">
        <v>704</v>
      </c>
      <c r="C44" s="5" t="n">
        <v>234</v>
      </c>
    </row>
    <row r="45" spans="1:3">
      <c r="A45" s="4" t="s">
        <v>414</v>
      </c>
    </row>
    <row r="46" spans="1:3">
      <c r="A46" s="3" t="s">
        <v>400</v>
      </c>
    </row>
    <row r="47" spans="1:3">
      <c r="A47" s="4" t="s">
        <v>401</v>
      </c>
      <c r="B47" s="5" t="n">
        <v>0</v>
      </c>
      <c r="C47" s="5" t="n">
        <v>0</v>
      </c>
    </row>
    <row r="48" spans="1:3">
      <c r="A48" s="4" t="s">
        <v>415</v>
      </c>
    </row>
    <row r="49" spans="1:3">
      <c r="A49" s="3" t="s">
        <v>400</v>
      </c>
    </row>
    <row r="50" spans="1:3">
      <c r="A50" s="4" t="s">
        <v>401</v>
      </c>
      <c r="B50" s="5" t="n">
        <v>34330</v>
      </c>
      <c r="C50" s="5" t="n">
        <v>30606</v>
      </c>
    </row>
    <row r="51" spans="1:3">
      <c r="A51" s="4" t="s">
        <v>416</v>
      </c>
    </row>
    <row r="52" spans="1:3">
      <c r="A52" s="3" t="s">
        <v>400</v>
      </c>
    </row>
    <row r="53" spans="1:3">
      <c r="A53" s="4" t="s">
        <v>401</v>
      </c>
      <c r="B53" s="5" t="n">
        <v>0</v>
      </c>
      <c r="C53" s="5" t="n">
        <v>0</v>
      </c>
    </row>
    <row r="54" spans="1:3">
      <c r="A54" s="4" t="s">
        <v>417</v>
      </c>
    </row>
    <row r="55" spans="1:3">
      <c r="A55" s="3" t="s">
        <v>400</v>
      </c>
    </row>
    <row r="56" spans="1:3">
      <c r="A56" s="4" t="s">
        <v>401</v>
      </c>
      <c r="B56" s="5" t="n">
        <v>16550</v>
      </c>
      <c r="C56" s="5" t="n">
        <v>21237</v>
      </c>
    </row>
    <row r="57" spans="1:3">
      <c r="A57" s="4" t="s">
        <v>418</v>
      </c>
    </row>
    <row r="58" spans="1:3">
      <c r="A58" s="3" t="s">
        <v>400</v>
      </c>
    </row>
    <row r="59" spans="1:3">
      <c r="A59" s="4" t="s">
        <v>401</v>
      </c>
      <c r="B59" s="5" t="n">
        <v>942</v>
      </c>
      <c r="C59" s="5" t="n">
        <v>505</v>
      </c>
    </row>
    <row r="60" spans="1:3">
      <c r="A60" s="4" t="s">
        <v>419</v>
      </c>
    </row>
    <row r="61" spans="1:3">
      <c r="A61" s="3" t="s">
        <v>400</v>
      </c>
    </row>
    <row r="62" spans="1:3">
      <c r="A62" s="4" t="s">
        <v>401</v>
      </c>
      <c r="B62" s="5" t="n">
        <v>317</v>
      </c>
      <c r="C62" s="5" t="n">
        <v>78</v>
      </c>
    </row>
    <row r="63" spans="1:3">
      <c r="A63" s="4" t="s">
        <v>420</v>
      </c>
    </row>
    <row r="64" spans="1:3">
      <c r="A64" s="3" t="s">
        <v>400</v>
      </c>
    </row>
    <row r="65" spans="1:3">
      <c r="A65" s="4" t="s">
        <v>401</v>
      </c>
      <c r="B65" s="5" t="n">
        <v>0</v>
      </c>
      <c r="C65" s="5" t="n">
        <v>0</v>
      </c>
    </row>
    <row r="66" spans="1:3">
      <c r="A66" s="4" t="s">
        <v>421</v>
      </c>
    </row>
    <row r="67" spans="1:3">
      <c r="A67" s="3" t="s">
        <v>400</v>
      </c>
    </row>
    <row r="68" spans="1:3">
      <c r="A68" s="4" t="s">
        <v>401</v>
      </c>
      <c r="B68" s="5" t="n">
        <v>0</v>
      </c>
      <c r="C68" s="5" t="n">
        <v>0</v>
      </c>
    </row>
    <row r="69" spans="1:3">
      <c r="A69" s="4" t="s">
        <v>422</v>
      </c>
    </row>
    <row r="70" spans="1:3">
      <c r="A70" s="3" t="s">
        <v>400</v>
      </c>
    </row>
    <row r="71" spans="1:3">
      <c r="A71" s="4" t="s">
        <v>401</v>
      </c>
      <c r="B71" s="5" t="n">
        <v>0</v>
      </c>
      <c r="C71" s="5" t="n">
        <v>0</v>
      </c>
    </row>
    <row r="72" spans="1:3">
      <c r="A72" s="4" t="s">
        <v>423</v>
      </c>
    </row>
    <row r="73" spans="1:3">
      <c r="A73" s="3" t="s">
        <v>400</v>
      </c>
    </row>
    <row r="74" spans="1:3">
      <c r="A74" s="4" t="s">
        <v>401</v>
      </c>
      <c r="B74" s="5" t="n">
        <v>17809</v>
      </c>
      <c r="C74" s="5" t="n">
        <v>21820</v>
      </c>
    </row>
    <row r="75" spans="1:3">
      <c r="A75" s="4" t="s">
        <v>424</v>
      </c>
    </row>
    <row r="76" spans="1:3">
      <c r="A76" s="3" t="s">
        <v>400</v>
      </c>
    </row>
    <row r="77" spans="1:3">
      <c r="A77" s="4" t="s">
        <v>401</v>
      </c>
      <c r="B77" s="5" t="n">
        <v>1822</v>
      </c>
      <c r="C77" s="5" t="n">
        <v>0</v>
      </c>
    </row>
    <row r="78" spans="1:3">
      <c r="A78" s="4" t="s">
        <v>425</v>
      </c>
    </row>
    <row r="79" spans="1:3">
      <c r="A79" s="3" t="s">
        <v>400</v>
      </c>
    </row>
    <row r="80" spans="1:3">
      <c r="A80" s="4" t="s">
        <v>401</v>
      </c>
      <c r="B80" s="5" t="n">
        <v>0</v>
      </c>
      <c r="C80" s="5" t="n">
        <v>0</v>
      </c>
    </row>
    <row r="81" spans="1:3">
      <c r="A81" s="4" t="s">
        <v>426</v>
      </c>
    </row>
    <row r="82" spans="1:3">
      <c r="A82" s="3" t="s">
        <v>400</v>
      </c>
    </row>
    <row r="83" spans="1:3">
      <c r="A83" s="4" t="s">
        <v>401</v>
      </c>
      <c r="B83" s="5" t="n">
        <v>4104</v>
      </c>
      <c r="C83" s="5" t="n">
        <v>4849</v>
      </c>
    </row>
    <row r="84" spans="1:3">
      <c r="A84" s="4" t="s">
        <v>427</v>
      </c>
    </row>
    <row r="85" spans="1:3">
      <c r="A85" s="3" t="s">
        <v>400</v>
      </c>
    </row>
    <row r="86" spans="1:3">
      <c r="A86" s="4" t="s">
        <v>401</v>
      </c>
      <c r="B86" s="5" t="n">
        <v>0</v>
      </c>
      <c r="C86" s="5" t="n">
        <v>0</v>
      </c>
    </row>
    <row r="87" spans="1:3">
      <c r="A87" s="4" t="s">
        <v>428</v>
      </c>
    </row>
    <row r="88" spans="1:3">
      <c r="A88" s="3" t="s">
        <v>400</v>
      </c>
    </row>
    <row r="89" spans="1:3">
      <c r="A89" s="4" t="s">
        <v>401</v>
      </c>
      <c r="B89" s="5" t="n">
        <v>0</v>
      </c>
      <c r="C89" s="5" t="n">
        <v>0</v>
      </c>
    </row>
    <row r="90" spans="1:3">
      <c r="A90" s="4" t="s">
        <v>429</v>
      </c>
    </row>
    <row r="91" spans="1:3">
      <c r="A91" s="3" t="s">
        <v>400</v>
      </c>
    </row>
    <row r="92" spans="1:3">
      <c r="A92" s="4" t="s">
        <v>401</v>
      </c>
      <c r="B92" s="5" t="n">
        <v>0</v>
      </c>
      <c r="C92" s="5" t="n">
        <v>0</v>
      </c>
    </row>
    <row r="93" spans="1:3">
      <c r="A93" s="4" t="s">
        <v>430</v>
      </c>
    </row>
    <row r="94" spans="1:3">
      <c r="A94" s="3" t="s">
        <v>400</v>
      </c>
    </row>
    <row r="95" spans="1:3">
      <c r="A95" s="4" t="s">
        <v>401</v>
      </c>
      <c r="B95" s="5" t="n">
        <v>697</v>
      </c>
      <c r="C95" s="5" t="n">
        <v>45</v>
      </c>
    </row>
    <row r="96" spans="1:3">
      <c r="A96" s="4" t="s">
        <v>431</v>
      </c>
    </row>
    <row r="97" spans="1:3">
      <c r="A97" s="3" t="s">
        <v>400</v>
      </c>
    </row>
    <row r="98" spans="1:3">
      <c r="A98" s="4" t="s">
        <v>401</v>
      </c>
      <c r="B98" s="5" t="n">
        <v>6623</v>
      </c>
      <c r="C98" s="5" t="n">
        <v>4894</v>
      </c>
    </row>
    <row r="99" spans="1:3">
      <c r="A99" s="4" t="s">
        <v>432</v>
      </c>
    </row>
    <row r="100" spans="1:3">
      <c r="A100" s="3" t="s">
        <v>400</v>
      </c>
    </row>
    <row r="101" spans="1:3">
      <c r="A101" s="4" t="s">
        <v>401</v>
      </c>
      <c r="B101" s="5" t="n">
        <v>-1208</v>
      </c>
      <c r="C101" s="5" t="n">
        <v>0</v>
      </c>
    </row>
    <row r="102" spans="1:3">
      <c r="A102" s="4" t="s">
        <v>433</v>
      </c>
    </row>
    <row r="103" spans="1:3">
      <c r="A103" s="3" t="s">
        <v>400</v>
      </c>
    </row>
    <row r="104" spans="1:3">
      <c r="A104" s="4" t="s">
        <v>401</v>
      </c>
      <c r="B104" s="5" t="n">
        <v>-1208</v>
      </c>
      <c r="C104" s="5" t="n">
        <v>0</v>
      </c>
    </row>
    <row r="105" spans="1:3">
      <c r="A105" s="4" t="s">
        <v>434</v>
      </c>
    </row>
    <row r="106" spans="1:3">
      <c r="A106" s="3" t="s">
        <v>400</v>
      </c>
    </row>
    <row r="107" spans="1:3">
      <c r="A107" s="4" t="s">
        <v>401</v>
      </c>
      <c r="B107" s="5" t="n">
        <v>0</v>
      </c>
      <c r="C107" s="5" t="n">
        <v>0</v>
      </c>
    </row>
    <row r="108" spans="1:3">
      <c r="A108" s="4" t="s">
        <v>435</v>
      </c>
    </row>
    <row r="109" spans="1:3">
      <c r="A109" s="3" t="s">
        <v>400</v>
      </c>
    </row>
    <row r="110" spans="1:3">
      <c r="A110" s="4" t="s">
        <v>401</v>
      </c>
      <c r="B110" s="5" t="n">
        <v>0</v>
      </c>
      <c r="C110" s="5" t="n">
        <v>0</v>
      </c>
    </row>
    <row r="111" spans="1:3">
      <c r="A111" s="4" t="s">
        <v>436</v>
      </c>
    </row>
    <row r="112" spans="1:3">
      <c r="A112" s="3" t="s">
        <v>400</v>
      </c>
    </row>
    <row r="113" spans="1:3">
      <c r="A113" s="4" t="s">
        <v>401</v>
      </c>
      <c r="B113" s="5" t="n">
        <v>0</v>
      </c>
      <c r="C113" s="5" t="n">
        <v>0</v>
      </c>
    </row>
    <row r="114" spans="1:3">
      <c r="A114" s="4" t="s">
        <v>437</v>
      </c>
    </row>
    <row r="115" spans="1:3">
      <c r="A115" s="3" t="s">
        <v>400</v>
      </c>
    </row>
    <row r="116" spans="1:3">
      <c r="A116" s="4" t="s">
        <v>401</v>
      </c>
      <c r="B116" s="5" t="n">
        <v>0</v>
      </c>
      <c r="C116" s="5" t="n">
        <v>0</v>
      </c>
    </row>
    <row r="117" spans="1:3">
      <c r="A117" s="4" t="s">
        <v>438</v>
      </c>
    </row>
    <row r="118" spans="1:3">
      <c r="A118" s="3" t="s">
        <v>400</v>
      </c>
    </row>
    <row r="119" spans="1:3">
      <c r="A119" s="4" t="s">
        <v>401</v>
      </c>
      <c r="B119" s="5" t="n">
        <v>0</v>
      </c>
      <c r="C119" s="5" t="n">
        <v>0</v>
      </c>
    </row>
    <row r="120" spans="1:3">
      <c r="A120" s="4" t="s">
        <v>439</v>
      </c>
    </row>
    <row r="121" spans="1:3">
      <c r="A121" s="3" t="s">
        <v>400</v>
      </c>
    </row>
    <row r="122" spans="1:3">
      <c r="A122" s="4" t="s">
        <v>401</v>
      </c>
      <c r="B122" s="6" t="n">
        <v>0</v>
      </c>
      <c r="C1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8</v>
      </c>
    </row>
    <row r="3" spans="1:3">
      <c r="A3" s="3" t="s">
        <v>441</v>
      </c>
    </row>
    <row r="4" spans="1:3">
      <c r="A4" s="4" t="s">
        <v>442</v>
      </c>
      <c r="B4" s="10" t="n">
        <v>2.7</v>
      </c>
    </row>
    <row r="5" spans="1:3">
      <c r="A5" s="3" t="s">
        <v>443</v>
      </c>
    </row>
    <row r="6" spans="1:3">
      <c r="A6" s="4" t="s">
        <v>444</v>
      </c>
      <c r="B6" s="6" t="n">
        <v>1</v>
      </c>
      <c r="C6" s="11" t="n">
        <v>0.9</v>
      </c>
    </row>
    <row r="7" spans="1:3">
      <c r="A7" s="4" t="s">
        <v>445</v>
      </c>
      <c r="B7" s="11" t="n">
        <v>5.5</v>
      </c>
    </row>
    <row r="8" spans="1:3">
      <c r="A8" s="4" t="s">
        <v>446</v>
      </c>
    </row>
    <row r="9" spans="1:3">
      <c r="A9" s="3" t="s">
        <v>443</v>
      </c>
    </row>
    <row r="10" spans="1:3">
      <c r="A10" s="4" t="s">
        <v>447</v>
      </c>
      <c r="B10" s="4" t="s">
        <v>448</v>
      </c>
    </row>
    <row r="11" spans="1:3">
      <c r="A11" s="4" t="s">
        <v>449</v>
      </c>
    </row>
    <row r="12" spans="1:3">
      <c r="A12" s="3" t="s">
        <v>443</v>
      </c>
    </row>
    <row r="13" spans="1:3">
      <c r="A13" s="4" t="s">
        <v>447</v>
      </c>
      <c r="B13" s="4" t="s">
        <v>450</v>
      </c>
    </row>
    <row r="14" spans="1:3">
      <c r="A14" s="4" t="s">
        <v>273</v>
      </c>
    </row>
    <row r="15" spans="1:3">
      <c r="A15" s="3" t="s">
        <v>451</v>
      </c>
    </row>
    <row r="16" spans="1:3">
      <c r="A16" s="4" t="s">
        <v>452</v>
      </c>
      <c r="B16" s="10"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53</v>
      </c>
      <c r="B1" s="2" t="s">
        <v>454</v>
      </c>
    </row>
    <row r="2" spans="1:2">
      <c r="A2" s="4" t="s">
        <v>273</v>
      </c>
    </row>
    <row r="3" spans="1:2">
      <c r="A3" s="3" t="s">
        <v>455</v>
      </c>
    </row>
    <row r="4" spans="1:2">
      <c r="A4" s="4" t="s">
        <v>456</v>
      </c>
      <c r="B4" s="5" t="n">
        <v>2261749</v>
      </c>
    </row>
    <row r="5" spans="1:2">
      <c r="A5" s="4" t="s">
        <v>276</v>
      </c>
    </row>
    <row r="6" spans="1:2">
      <c r="A6" s="3" t="s">
        <v>455</v>
      </c>
    </row>
    <row r="7" spans="1:2">
      <c r="A7" s="4" t="s">
        <v>457</v>
      </c>
      <c r="B7" s="5" t="n">
        <v>32313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58</v>
      </c>
      <c r="B1" s="2" t="s">
        <v>1</v>
      </c>
    </row>
    <row r="2" spans="1:3">
      <c r="B2" s="2" t="s">
        <v>2</v>
      </c>
      <c r="C2" s="2" t="s">
        <v>68</v>
      </c>
    </row>
    <row r="3" spans="1:3">
      <c r="A3" s="3" t="s">
        <v>185</v>
      </c>
    </row>
    <row r="4" spans="1:3">
      <c r="A4" s="4" t="s">
        <v>459</v>
      </c>
      <c r="B4" s="4" t="s">
        <v>460</v>
      </c>
      <c r="C4" s="4" t="s">
        <v>460</v>
      </c>
    </row>
    <row r="5" spans="1:3">
      <c r="A5" s="4" t="s">
        <v>82</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461</v>
      </c>
      <c r="B1" s="2" t="s">
        <v>1</v>
      </c>
    </row>
    <row r="2" spans="1:2">
      <c r="B2" s="2" t="s">
        <v>320</v>
      </c>
    </row>
    <row r="3" spans="1:2">
      <c r="A3" s="3" t="s">
        <v>188</v>
      </c>
    </row>
    <row r="4" spans="1:2">
      <c r="A4" s="4" t="s">
        <v>462</v>
      </c>
      <c r="B4" s="11" t="n">
        <v>19.1</v>
      </c>
    </row>
    <row r="5" spans="1:2">
      <c r="A5" s="4" t="s">
        <v>463</v>
      </c>
      <c r="B5" s="10" t="n">
        <v>0.5</v>
      </c>
    </row>
    <row r="6" spans="1:2">
      <c r="A6" s="4" t="s">
        <v>464</v>
      </c>
      <c r="B6" s="10" t="n">
        <v>18.6</v>
      </c>
    </row>
    <row r="7" spans="1:2">
      <c r="A7" s="3" t="s">
        <v>465</v>
      </c>
    </row>
    <row r="8" spans="1:2">
      <c r="A8" s="4" t="s">
        <v>324</v>
      </c>
      <c r="B8" s="5" t="n">
        <v>1</v>
      </c>
    </row>
    <row r="9" spans="1:2">
      <c r="A9" s="4" t="s">
        <v>449</v>
      </c>
    </row>
    <row r="10" spans="1:2">
      <c r="A10" s="3" t="s">
        <v>466</v>
      </c>
    </row>
    <row r="11" spans="1:2">
      <c r="A11" s="4" t="s">
        <v>467</v>
      </c>
      <c r="B11" s="5" t="n">
        <v>28</v>
      </c>
    </row>
    <row r="12" spans="1:2">
      <c r="A12" s="4" t="s">
        <v>446</v>
      </c>
    </row>
    <row r="13" spans="1:2">
      <c r="A13" s="3" t="s">
        <v>466</v>
      </c>
    </row>
    <row r="14" spans="1:2">
      <c r="A14" s="4" t="s">
        <v>467</v>
      </c>
      <c r="B14" s="6" t="n">
        <v>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68</v>
      </c>
    </row>
    <row r="3" spans="1:4">
      <c r="A3" s="3" t="s">
        <v>114</v>
      </c>
    </row>
    <row r="4" spans="1:4">
      <c r="A4" s="4" t="s">
        <v>83</v>
      </c>
      <c r="C4" s="6" t="n">
        <v>6155</v>
      </c>
      <c r="D4" s="6" t="n">
        <v>1757</v>
      </c>
    </row>
    <row r="5" spans="1:4">
      <c r="A5" s="3" t="s">
        <v>115</v>
      </c>
    </row>
    <row r="6" spans="1:4">
      <c r="A6" s="4" t="s">
        <v>116</v>
      </c>
      <c r="B6" s="4" t="s">
        <v>117</v>
      </c>
      <c r="C6" s="5" t="n">
        <v>8746</v>
      </c>
      <c r="D6" s="5" t="n">
        <v>8515</v>
      </c>
    </row>
    <row r="7" spans="1:4">
      <c r="A7" s="4" t="s">
        <v>73</v>
      </c>
      <c r="C7" s="5" t="n">
        <v>417</v>
      </c>
      <c r="D7" s="5" t="n">
        <v>417</v>
      </c>
    </row>
    <row r="8" spans="1:4">
      <c r="A8" s="4" t="s">
        <v>118</v>
      </c>
      <c r="C8" s="5" t="n">
        <v>68</v>
      </c>
      <c r="D8" s="5" t="n">
        <v>183</v>
      </c>
    </row>
    <row r="9" spans="1:4">
      <c r="A9" s="4" t="s">
        <v>102</v>
      </c>
      <c r="C9" s="5" t="n">
        <v>1031</v>
      </c>
      <c r="D9" s="5" t="n">
        <v>947</v>
      </c>
    </row>
    <row r="10" spans="1:4">
      <c r="A10" s="4" t="s">
        <v>70</v>
      </c>
      <c r="C10" s="5" t="n">
        <v>0</v>
      </c>
      <c r="D10" s="5" t="n">
        <v>705</v>
      </c>
    </row>
    <row r="11" spans="1:4">
      <c r="A11" s="4" t="s">
        <v>119</v>
      </c>
      <c r="C11" s="5" t="n">
        <v>19</v>
      </c>
      <c r="D11" s="5" t="n">
        <v>-34</v>
      </c>
    </row>
    <row r="12" spans="1:4">
      <c r="A12" s="4" t="s">
        <v>120</v>
      </c>
      <c r="C12" s="5" t="n">
        <v>4</v>
      </c>
      <c r="D12" s="5" t="n">
        <v>0</v>
      </c>
    </row>
    <row r="13" spans="1:4">
      <c r="A13" s="3" t="s">
        <v>121</v>
      </c>
    </row>
    <row r="14" spans="1:4">
      <c r="A14" s="4" t="s">
        <v>122</v>
      </c>
      <c r="C14" s="5" t="n">
        <v>-3057</v>
      </c>
      <c r="D14" s="5" t="n">
        <v>-11828</v>
      </c>
    </row>
    <row r="15" spans="1:4">
      <c r="A15" s="4" t="s">
        <v>34</v>
      </c>
      <c r="C15" s="5" t="n">
        <v>-362</v>
      </c>
      <c r="D15" s="5" t="n">
        <v>-207</v>
      </c>
    </row>
    <row r="16" spans="1:4">
      <c r="A16" s="4" t="s">
        <v>123</v>
      </c>
      <c r="C16" s="5" t="n">
        <v>0</v>
      </c>
      <c r="D16" s="5" t="n">
        <v>2844</v>
      </c>
    </row>
    <row r="17" spans="1:4">
      <c r="A17" s="4" t="s">
        <v>35</v>
      </c>
      <c r="C17" s="5" t="n">
        <v>-4091</v>
      </c>
      <c r="D17" s="5" t="n">
        <v>6009</v>
      </c>
    </row>
    <row r="18" spans="1:4">
      <c r="A18" s="4" t="s">
        <v>36</v>
      </c>
      <c r="C18" s="5" t="n">
        <v>103</v>
      </c>
      <c r="D18" s="5" t="n">
        <v>914</v>
      </c>
    </row>
    <row r="19" spans="1:4">
      <c r="A19" s="4" t="s">
        <v>124</v>
      </c>
      <c r="C19" s="5" t="n">
        <v>2455</v>
      </c>
      <c r="D19" s="5" t="n">
        <v>1</v>
      </c>
    </row>
    <row r="20" spans="1:4">
      <c r="A20" s="4" t="s">
        <v>52</v>
      </c>
      <c r="C20" s="5" t="n">
        <v>-479</v>
      </c>
      <c r="D20" s="5" t="n">
        <v>0</v>
      </c>
    </row>
    <row r="21" spans="1:4">
      <c r="A21" s="4" t="s">
        <v>125</v>
      </c>
      <c r="C21" s="5" t="n">
        <v>-2888</v>
      </c>
      <c r="D21" s="5" t="n">
        <v>3681</v>
      </c>
    </row>
    <row r="22" spans="1:4">
      <c r="A22" s="4" t="s">
        <v>126</v>
      </c>
      <c r="C22" s="5" t="n">
        <v>8121</v>
      </c>
      <c r="D22" s="5" t="n">
        <v>13904</v>
      </c>
    </row>
    <row r="23" spans="1:4">
      <c r="A23" s="3" t="s">
        <v>127</v>
      </c>
    </row>
    <row r="24" spans="1:4">
      <c r="A24" s="4" t="s">
        <v>128</v>
      </c>
      <c r="C24" s="5" t="n">
        <v>-3958</v>
      </c>
      <c r="D24" s="5" t="n">
        <v>-6470</v>
      </c>
    </row>
    <row r="25" spans="1:4">
      <c r="A25" s="4" t="s">
        <v>129</v>
      </c>
      <c r="C25" s="5" t="n">
        <v>-3250</v>
      </c>
      <c r="D25" s="5" t="n">
        <v>0</v>
      </c>
    </row>
    <row r="26" spans="1:4">
      <c r="A26" s="4" t="s">
        <v>130</v>
      </c>
      <c r="C26" s="5" t="n">
        <v>0</v>
      </c>
      <c r="D26" s="5" t="n">
        <v>34</v>
      </c>
    </row>
    <row r="27" spans="1:4">
      <c r="A27" s="4" t="s">
        <v>131</v>
      </c>
      <c r="C27" s="5" t="n">
        <v>-7208</v>
      </c>
      <c r="D27" s="5" t="n">
        <v>-6436</v>
      </c>
    </row>
    <row r="28" spans="1:4">
      <c r="A28" s="3" t="s">
        <v>132</v>
      </c>
    </row>
    <row r="29" spans="1:4">
      <c r="A29" s="4" t="s">
        <v>133</v>
      </c>
      <c r="C29" s="5" t="n">
        <v>0</v>
      </c>
      <c r="D29" s="5" t="n">
        <v>13500</v>
      </c>
    </row>
    <row r="30" spans="1:4">
      <c r="A30" s="4" t="s">
        <v>134</v>
      </c>
      <c r="C30" s="5" t="n">
        <v>0</v>
      </c>
      <c r="D30" s="5" t="n">
        <v>-15900</v>
      </c>
    </row>
    <row r="31" spans="1:4">
      <c r="A31" s="4" t="s">
        <v>135</v>
      </c>
      <c r="C31" s="5" t="n">
        <v>-112</v>
      </c>
      <c r="D31" s="5" t="n">
        <v>-62</v>
      </c>
    </row>
    <row r="32" spans="1:4">
      <c r="A32" s="4" t="s">
        <v>136</v>
      </c>
      <c r="C32" s="5" t="n">
        <v>9</v>
      </c>
      <c r="D32" s="5" t="n">
        <v>11</v>
      </c>
    </row>
    <row r="33" spans="1:4">
      <c r="A33" s="4" t="s">
        <v>137</v>
      </c>
      <c r="C33" s="5" t="n">
        <v>-103</v>
      </c>
      <c r="D33" s="5" t="n">
        <v>-2451</v>
      </c>
    </row>
    <row r="34" spans="1:4">
      <c r="A34" s="4" t="s">
        <v>138</v>
      </c>
      <c r="C34" s="5" t="n">
        <v>810</v>
      </c>
      <c r="D34" s="5" t="n">
        <v>5017</v>
      </c>
    </row>
    <row r="35" spans="1:4">
      <c r="A35" s="4" t="s">
        <v>139</v>
      </c>
      <c r="C35" s="5" t="n">
        <v>33704</v>
      </c>
      <c r="D35" s="5" t="n">
        <v>1549</v>
      </c>
    </row>
    <row r="36" spans="1:4">
      <c r="A36" s="4" t="s">
        <v>140</v>
      </c>
      <c r="C36" s="5" t="n">
        <v>34514</v>
      </c>
      <c r="D36" s="5" t="n">
        <v>6566</v>
      </c>
    </row>
    <row r="37" spans="1:4">
      <c r="A37" s="3" t="s">
        <v>141</v>
      </c>
    </row>
    <row r="38" spans="1:4">
      <c r="A38" s="4" t="s">
        <v>142</v>
      </c>
      <c r="C38" s="5" t="n">
        <v>49</v>
      </c>
      <c r="D38" s="5" t="n">
        <v>95</v>
      </c>
    </row>
    <row r="39" spans="1:4">
      <c r="A39" s="4" t="s">
        <v>143</v>
      </c>
      <c r="C39" s="5" t="n">
        <v>0</v>
      </c>
      <c r="D39" s="5" t="n">
        <v>-2843</v>
      </c>
    </row>
    <row r="40" spans="1:4">
      <c r="A40" s="4" t="s">
        <v>144</v>
      </c>
      <c r="C40" s="5" t="n">
        <v>1435</v>
      </c>
      <c r="D40" s="5" t="n">
        <v>933</v>
      </c>
    </row>
    <row r="41" spans="1:4">
      <c r="A41" s="4" t="s">
        <v>145</v>
      </c>
      <c r="C41" s="6" t="n">
        <v>5916</v>
      </c>
      <c r="D41" s="6" t="n">
        <v>0</v>
      </c>
    </row>
    <row r="42" spans="1:4"/>
    <row r="43" spans="1:4">
      <c r="A43" s="4" t="s">
        <v>117</v>
      </c>
      <c r="B43" s="4" t="s">
        <v>146</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8</v>
      </c>
      <c r="B1" s="2" t="s">
        <v>2</v>
      </c>
      <c r="C1" s="2" t="s">
        <v>29</v>
      </c>
    </row>
    <row r="2" spans="1:3">
      <c r="A2" s="3" t="s">
        <v>191</v>
      </c>
    </row>
    <row r="3" spans="1:3">
      <c r="A3" s="4" t="s">
        <v>469</v>
      </c>
      <c r="B3" s="6" t="n">
        <v>49</v>
      </c>
      <c r="C3" s="11" t="n">
        <v>4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0</v>
      </c>
      <c r="B1" s="2" t="s">
        <v>1</v>
      </c>
    </row>
    <row r="2" spans="1:2">
      <c r="B2" s="2" t="s">
        <v>471</v>
      </c>
    </row>
    <row r="3" spans="1:2">
      <c r="A3" s="3" t="s">
        <v>195</v>
      </c>
    </row>
    <row r="4" spans="1:2">
      <c r="A4" s="4" t="s">
        <v>47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68</v>
      </c>
    </row>
    <row r="3" spans="1:4">
      <c r="A3" s="3" t="s">
        <v>474</v>
      </c>
    </row>
    <row r="4" spans="1:4">
      <c r="A4" s="4" t="s">
        <v>70</v>
      </c>
      <c r="C4" s="6" t="n">
        <v>0</v>
      </c>
      <c r="D4" s="6" t="n">
        <v>705</v>
      </c>
    </row>
    <row r="5" spans="1:4">
      <c r="A5" s="4" t="s">
        <v>475</v>
      </c>
      <c r="C5" s="5" t="n">
        <v>13168</v>
      </c>
      <c r="D5" s="5" t="n">
        <v>7200</v>
      </c>
    </row>
    <row r="6" spans="1:4">
      <c r="A6" s="4" t="s">
        <v>476</v>
      </c>
      <c r="B6" s="4" t="s">
        <v>117</v>
      </c>
      <c r="C6" s="5" t="n">
        <v>8746</v>
      </c>
      <c r="D6" s="5" t="n">
        <v>8515</v>
      </c>
    </row>
    <row r="7" spans="1:4">
      <c r="A7" s="4" t="s">
        <v>477</v>
      </c>
    </row>
    <row r="8" spans="1:4">
      <c r="A8" s="3" t="s">
        <v>474</v>
      </c>
    </row>
    <row r="9" spans="1:4">
      <c r="A9" s="4" t="s">
        <v>70</v>
      </c>
      <c r="D9" s="5" t="n">
        <v>0</v>
      </c>
    </row>
    <row r="10" spans="1:4">
      <c r="A10" s="4" t="s">
        <v>475</v>
      </c>
      <c r="C10" s="5" t="n">
        <v>9364</v>
      </c>
      <c r="D10" s="5" t="n">
        <v>4976</v>
      </c>
    </row>
    <row r="11" spans="1:4">
      <c r="A11" s="4" t="s">
        <v>476</v>
      </c>
      <c r="B11" s="4" t="s">
        <v>117</v>
      </c>
      <c r="C11" s="5" t="n">
        <v>6795</v>
      </c>
      <c r="D11" s="5" t="n">
        <v>6778</v>
      </c>
    </row>
    <row r="12" spans="1:4">
      <c r="A12" s="4" t="s">
        <v>478</v>
      </c>
    </row>
    <row r="13" spans="1:4">
      <c r="A13" s="3" t="s">
        <v>474</v>
      </c>
    </row>
    <row r="14" spans="1:4">
      <c r="A14" s="4" t="s">
        <v>70</v>
      </c>
      <c r="D14" s="5" t="n">
        <v>705</v>
      </c>
    </row>
    <row r="15" spans="1:4">
      <c r="A15" s="4" t="s">
        <v>475</v>
      </c>
      <c r="C15" s="5" t="n">
        <v>731</v>
      </c>
      <c r="D15" s="5" t="n">
        <v>-2078</v>
      </c>
    </row>
    <row r="16" spans="1:4">
      <c r="A16" s="4" t="s">
        <v>476</v>
      </c>
      <c r="B16" s="4" t="s">
        <v>117</v>
      </c>
      <c r="C16" s="5" t="n">
        <v>1558</v>
      </c>
      <c r="D16" s="5" t="n">
        <v>1633</v>
      </c>
    </row>
    <row r="17" spans="1:4">
      <c r="A17" s="4" t="s">
        <v>479</v>
      </c>
    </row>
    <row r="18" spans="1:4">
      <c r="A18" s="3" t="s">
        <v>474</v>
      </c>
    </row>
    <row r="19" spans="1:4">
      <c r="A19" s="4" t="s">
        <v>70</v>
      </c>
      <c r="D19" s="5" t="n">
        <v>0</v>
      </c>
    </row>
    <row r="20" spans="1:4">
      <c r="A20" s="4" t="s">
        <v>475</v>
      </c>
      <c r="C20" s="5" t="n">
        <v>3073</v>
      </c>
      <c r="D20" s="5" t="n">
        <v>4302</v>
      </c>
    </row>
    <row r="21" spans="1:4">
      <c r="A21" s="4" t="s">
        <v>476</v>
      </c>
      <c r="B21" s="4" t="s">
        <v>117</v>
      </c>
      <c r="C21" s="5" t="n">
        <v>190</v>
      </c>
      <c r="D21" s="5" t="n">
        <v>64</v>
      </c>
    </row>
    <row r="22" spans="1:4">
      <c r="A22" s="4" t="s">
        <v>480</v>
      </c>
    </row>
    <row r="23" spans="1:4">
      <c r="A23" s="3" t="s">
        <v>474</v>
      </c>
    </row>
    <row r="24" spans="1:4">
      <c r="A24" s="4" t="s">
        <v>475</v>
      </c>
      <c r="C24" s="5" t="n">
        <v>0</v>
      </c>
      <c r="D24" s="5" t="n">
        <v>0</v>
      </c>
    </row>
    <row r="25" spans="1:4">
      <c r="A25" s="4" t="s">
        <v>476</v>
      </c>
      <c r="B25" s="4" t="s">
        <v>117</v>
      </c>
      <c r="C25" s="5" t="n">
        <v>203</v>
      </c>
      <c r="D25" s="5" t="n">
        <v>40</v>
      </c>
    </row>
    <row r="26" spans="1:4">
      <c r="A26" s="4" t="s">
        <v>90</v>
      </c>
    </row>
    <row r="27" spans="1:4">
      <c r="A27" s="3" t="s">
        <v>474</v>
      </c>
    </row>
    <row r="28" spans="1:4">
      <c r="A28" s="4" t="s">
        <v>91</v>
      </c>
      <c r="C28" s="5" t="n">
        <v>10456</v>
      </c>
      <c r="D28" s="5" t="n">
        <v>10483</v>
      </c>
    </row>
    <row r="29" spans="1:4">
      <c r="A29" s="4" t="s">
        <v>481</v>
      </c>
    </row>
    <row r="30" spans="1:4">
      <c r="A30" s="3" t="s">
        <v>474</v>
      </c>
    </row>
    <row r="31" spans="1:4">
      <c r="A31" s="4" t="s">
        <v>91</v>
      </c>
      <c r="C31" s="5" t="n">
        <v>4640</v>
      </c>
      <c r="D31" s="5" t="n">
        <v>4206</v>
      </c>
    </row>
    <row r="32" spans="1:4">
      <c r="A32" s="4" t="s">
        <v>482</v>
      </c>
    </row>
    <row r="33" spans="1:4">
      <c r="A33" s="3" t="s">
        <v>474</v>
      </c>
    </row>
    <row r="34" spans="1:4">
      <c r="A34" s="4" t="s">
        <v>91</v>
      </c>
      <c r="C34" s="5" t="n">
        <v>5035</v>
      </c>
      <c r="D34" s="5" t="n">
        <v>6277</v>
      </c>
    </row>
    <row r="35" spans="1:4">
      <c r="A35" s="4" t="s">
        <v>483</v>
      </c>
    </row>
    <row r="36" spans="1:4">
      <c r="A36" s="3" t="s">
        <v>474</v>
      </c>
    </row>
    <row r="37" spans="1:4">
      <c r="A37" s="4" t="s">
        <v>91</v>
      </c>
      <c r="C37" s="5" t="n">
        <v>781</v>
      </c>
      <c r="D37" s="5" t="n">
        <v>0</v>
      </c>
    </row>
    <row r="38" spans="1:4">
      <c r="A38" s="4" t="s">
        <v>92</v>
      </c>
    </row>
    <row r="39" spans="1:4">
      <c r="A39" s="3" t="s">
        <v>474</v>
      </c>
    </row>
    <row r="40" spans="1:4">
      <c r="A40" s="4" t="s">
        <v>91</v>
      </c>
      <c r="C40" s="5" t="n">
        <v>2236</v>
      </c>
      <c r="D40" s="5" t="n">
        <v>2273</v>
      </c>
    </row>
    <row r="41" spans="1:4">
      <c r="A41" s="4" t="s">
        <v>484</v>
      </c>
    </row>
    <row r="42" spans="1:4">
      <c r="A42" s="3" t="s">
        <v>474</v>
      </c>
    </row>
    <row r="43" spans="1:4">
      <c r="A43" s="4" t="s">
        <v>91</v>
      </c>
      <c r="C43" s="5" t="n">
        <v>1267</v>
      </c>
      <c r="D43" s="5" t="n">
        <v>1155</v>
      </c>
    </row>
    <row r="44" spans="1:4">
      <c r="A44" s="4" t="s">
        <v>485</v>
      </c>
    </row>
    <row r="45" spans="1:4">
      <c r="A45" s="3" t="s">
        <v>474</v>
      </c>
    </row>
    <row r="46" spans="1:4">
      <c r="A46" s="4" t="s">
        <v>91</v>
      </c>
      <c r="C46" s="5" t="n">
        <v>969</v>
      </c>
      <c r="D46" s="5" t="n">
        <v>1118</v>
      </c>
    </row>
    <row r="47" spans="1:4">
      <c r="A47" s="4" t="s">
        <v>486</v>
      </c>
    </row>
    <row r="48" spans="1:4">
      <c r="A48" s="3" t="s">
        <v>474</v>
      </c>
    </row>
    <row r="49" spans="1:4">
      <c r="A49" s="4" t="s">
        <v>91</v>
      </c>
      <c r="C49" s="5" t="n">
        <v>0</v>
      </c>
      <c r="D49" s="5" t="n">
        <v>0</v>
      </c>
    </row>
    <row r="50" spans="1:4">
      <c r="A50" s="4" t="s">
        <v>487</v>
      </c>
    </row>
    <row r="51" spans="1:4">
      <c r="A51" s="3" t="s">
        <v>474</v>
      </c>
    </row>
    <row r="52" spans="1:4">
      <c r="A52" s="4" t="s">
        <v>91</v>
      </c>
      <c r="C52" s="5" t="n">
        <v>0</v>
      </c>
      <c r="D52" s="5" t="n">
        <v>0</v>
      </c>
    </row>
    <row r="53" spans="1:4">
      <c r="A53" s="4" t="s">
        <v>93</v>
      </c>
    </row>
    <row r="54" spans="1:4">
      <c r="A54" s="3" t="s">
        <v>474</v>
      </c>
    </row>
    <row r="55" spans="1:4">
      <c r="A55" s="4" t="s">
        <v>94</v>
      </c>
      <c r="C55" s="5" t="n">
        <v>57554</v>
      </c>
      <c r="D55" s="5" t="n">
        <v>57320</v>
      </c>
    </row>
    <row r="56" spans="1:4">
      <c r="A56" s="4" t="s">
        <v>91</v>
      </c>
      <c r="C56" s="5" t="n">
        <v>31694</v>
      </c>
      <c r="D56" s="5" t="n">
        <v>36659</v>
      </c>
    </row>
    <row r="57" spans="1:4">
      <c r="A57" s="4" t="s">
        <v>488</v>
      </c>
    </row>
    <row r="58" spans="1:4">
      <c r="A58" s="3" t="s">
        <v>474</v>
      </c>
    </row>
    <row r="59" spans="1:4">
      <c r="A59" s="4" t="s">
        <v>94</v>
      </c>
      <c r="C59" s="5" t="n">
        <v>34330</v>
      </c>
      <c r="D59" s="5" t="n">
        <v>30606</v>
      </c>
    </row>
    <row r="60" spans="1:4">
      <c r="A60" s="4" t="s">
        <v>489</v>
      </c>
    </row>
    <row r="61" spans="1:4">
      <c r="A61" s="3" t="s">
        <v>474</v>
      </c>
    </row>
    <row r="62" spans="1:4">
      <c r="A62" s="4" t="s">
        <v>94</v>
      </c>
      <c r="C62" s="5" t="n">
        <v>17809</v>
      </c>
      <c r="D62" s="5" t="n">
        <v>21820</v>
      </c>
    </row>
    <row r="63" spans="1:4">
      <c r="A63" s="4" t="s">
        <v>490</v>
      </c>
    </row>
    <row r="64" spans="1:4">
      <c r="A64" s="3" t="s">
        <v>474</v>
      </c>
    </row>
    <row r="65" spans="1:4">
      <c r="A65" s="4" t="s">
        <v>94</v>
      </c>
      <c r="C65" s="5" t="n">
        <v>6623</v>
      </c>
      <c r="D65" s="5" t="n">
        <v>4894</v>
      </c>
    </row>
    <row r="66" spans="1:4">
      <c r="A66" s="4" t="s">
        <v>491</v>
      </c>
    </row>
    <row r="67" spans="1:4">
      <c r="A67" s="3" t="s">
        <v>474</v>
      </c>
    </row>
    <row r="68" spans="1:4">
      <c r="A68" s="4" t="s">
        <v>94</v>
      </c>
      <c r="C68" s="5" t="n">
        <v>34330</v>
      </c>
      <c r="D68" s="5" t="n">
        <v>30606</v>
      </c>
    </row>
    <row r="69" spans="1:4">
      <c r="A69" s="4" t="s">
        <v>91</v>
      </c>
      <c r="C69" s="5" t="n">
        <v>19059</v>
      </c>
      <c r="D69" s="5" t="n">
        <v>20269</v>
      </c>
    </row>
    <row r="70" spans="1:4">
      <c r="A70" s="4" t="s">
        <v>492</v>
      </c>
    </row>
    <row r="71" spans="1:4">
      <c r="A71" s="3" t="s">
        <v>474</v>
      </c>
    </row>
    <row r="72" spans="1:4">
      <c r="A72" s="4" t="s">
        <v>94</v>
      </c>
      <c r="C72" s="5" t="n">
        <v>17809</v>
      </c>
      <c r="D72" s="5" t="n">
        <v>21820</v>
      </c>
    </row>
    <row r="73" spans="1:4">
      <c r="A73" s="4" t="s">
        <v>91</v>
      </c>
      <c r="C73" s="5" t="n">
        <v>11074</v>
      </c>
      <c r="D73" s="5" t="n">
        <v>15798</v>
      </c>
    </row>
    <row r="74" spans="1:4">
      <c r="A74" s="4" t="s">
        <v>493</v>
      </c>
    </row>
    <row r="75" spans="1:4">
      <c r="A75" s="3" t="s">
        <v>474</v>
      </c>
    </row>
    <row r="76" spans="1:4">
      <c r="A76" s="4" t="s">
        <v>94</v>
      </c>
      <c r="C76" s="5" t="n">
        <v>6623</v>
      </c>
      <c r="D76" s="5" t="n">
        <v>4894</v>
      </c>
    </row>
    <row r="77" spans="1:4">
      <c r="A77" s="4" t="s">
        <v>91</v>
      </c>
      <c r="C77" s="5" t="n">
        <v>2769</v>
      </c>
      <c r="D77" s="5" t="n">
        <v>592</v>
      </c>
    </row>
    <row r="78" spans="1:4">
      <c r="A78" s="4" t="s">
        <v>494</v>
      </c>
    </row>
    <row r="79" spans="1:4">
      <c r="A79" s="3" t="s">
        <v>474</v>
      </c>
    </row>
    <row r="80" spans="1:4">
      <c r="A80" s="4" t="s">
        <v>94</v>
      </c>
      <c r="C80" s="5" t="n">
        <v>-1208</v>
      </c>
      <c r="D80" s="5" t="n">
        <v>0</v>
      </c>
    </row>
    <row r="81" spans="1:4">
      <c r="A81" s="4" t="s">
        <v>91</v>
      </c>
      <c r="C81" s="6" t="n">
        <v>-1208</v>
      </c>
      <c r="D81" s="6" t="n">
        <v>0</v>
      </c>
    </row>
    <row r="82" spans="1:4"/>
    <row r="83" spans="1:4">
      <c r="A83" s="4" t="s">
        <v>117</v>
      </c>
      <c r="B83" s="4" t="s">
        <v>146</v>
      </c>
    </row>
  </sheetData>
  <mergeCells count="4">
    <mergeCell ref="A1:B2"/>
    <mergeCell ref="C1:D1"/>
    <mergeCell ref="A82:C82"/>
    <mergeCell ref="B83:C8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0"/>
    <col customWidth="1" max="3" min="3" width="21"/>
  </cols>
  <sheetData>
    <row r="1" spans="1:3">
      <c r="A1" s="1" t="s">
        <v>495</v>
      </c>
      <c r="B1" s="2" t="s">
        <v>496</v>
      </c>
      <c r="C1" s="2" t="s">
        <v>497</v>
      </c>
    </row>
    <row r="2" spans="1:3">
      <c r="A2" s="3" t="s">
        <v>498</v>
      </c>
    </row>
    <row r="3" spans="1:3">
      <c r="A3" s="4" t="s">
        <v>499</v>
      </c>
      <c r="C3" s="6" t="n">
        <v>3250</v>
      </c>
    </row>
    <row r="4" spans="1:3">
      <c r="A4" s="4" t="s">
        <v>500</v>
      </c>
    </row>
    <row r="5" spans="1:3">
      <c r="A5" s="3" t="s">
        <v>498</v>
      </c>
    </row>
    <row r="6" spans="1:3">
      <c r="A6" s="4" t="s">
        <v>260</v>
      </c>
      <c r="B6" s="4" t="s">
        <v>261</v>
      </c>
    </row>
    <row r="7" spans="1:3">
      <c r="A7" s="4" t="s">
        <v>501</v>
      </c>
      <c r="B7" s="6" t="n">
        <v>53000</v>
      </c>
    </row>
    <row r="8" spans="1:3">
      <c r="A8" s="4" t="s">
        <v>502</v>
      </c>
      <c r="B8" s="6" t="n">
        <v>12000</v>
      </c>
    </row>
    <row r="9" spans="1:3">
      <c r="A9" s="4" t="s">
        <v>503</v>
      </c>
      <c r="B9" s="4" t="s">
        <v>504</v>
      </c>
    </row>
    <row r="10" spans="1:3">
      <c r="A10" s="4" t="s">
        <v>505</v>
      </c>
      <c r="B10"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06:11Z</dcterms:created>
  <dcterms:modified xmlns:dcterms="http://purl.org/dc/terms/" xmlns:xsi="http://www.w3.org/2001/XMLSchema-instance" xsi:type="dcterms:W3CDTF">2019-05-07T14:06:11Z</dcterms:modified>
</cp:coreProperties>
</file>